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and Accou" sheetId="7" state="visible" r:id="rId7"/>
    <sheet xmlns:r="http://schemas.openxmlformats.org/officeDocument/2006/relationships" name="Revenues" sheetId="8" state="visible" r:id="rId8"/>
    <sheet xmlns:r="http://schemas.openxmlformats.org/officeDocument/2006/relationships" name="Income Taxes" sheetId="9" state="visible" r:id="rId9"/>
    <sheet xmlns:r="http://schemas.openxmlformats.org/officeDocument/2006/relationships" name="Basic And Diluted Earnings (Los" sheetId="10" state="visible" r:id="rId10"/>
    <sheet xmlns:r="http://schemas.openxmlformats.org/officeDocument/2006/relationships" name="Long-Term Debt" sheetId="11" state="visible" r:id="rId11"/>
    <sheet xmlns:r="http://schemas.openxmlformats.org/officeDocument/2006/relationships" name="Deferred Compensation Plan For " sheetId="12" state="visible" r:id="rId12"/>
    <sheet xmlns:r="http://schemas.openxmlformats.org/officeDocument/2006/relationships" name="Long Term Incentive Plan" sheetId="13" state="visible" r:id="rId13"/>
    <sheet xmlns:r="http://schemas.openxmlformats.org/officeDocument/2006/relationships" name="Properties And Equipmen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Acc_2" sheetId="19" state="visible" r:id="rId19"/>
    <sheet xmlns:r="http://schemas.openxmlformats.org/officeDocument/2006/relationships" name="Revenues (Tables)" sheetId="20" state="visible" r:id="rId20"/>
    <sheet xmlns:r="http://schemas.openxmlformats.org/officeDocument/2006/relationships" name="Basic And Diluted Earnings (L_2" sheetId="21" state="visible" r:id="rId21"/>
    <sheet xmlns:r="http://schemas.openxmlformats.org/officeDocument/2006/relationships" name="Long Term Incentive Plan (Table" sheetId="22" state="visible" r:id="rId22"/>
    <sheet xmlns:r="http://schemas.openxmlformats.org/officeDocument/2006/relationships" name="Properties And Equipment (Table"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Revenues (Summary of Disaggrega" sheetId="26" state="visible" r:id="rId26"/>
    <sheet xmlns:r="http://schemas.openxmlformats.org/officeDocument/2006/relationships" name="Revenues (Narrative) (Details)" sheetId="27" state="visible" r:id="rId27"/>
    <sheet xmlns:r="http://schemas.openxmlformats.org/officeDocument/2006/relationships" name="Income Taxes (Narrative) (Detai" sheetId="28" state="visible" r:id="rId28"/>
    <sheet xmlns:r="http://schemas.openxmlformats.org/officeDocument/2006/relationships" name="Basic And Diluted Earnings (L_3" sheetId="29" state="visible" r:id="rId29"/>
    <sheet xmlns:r="http://schemas.openxmlformats.org/officeDocument/2006/relationships" name="Basic And Diluted Earnings (L_4" sheetId="30" state="visible" r:id="rId30"/>
    <sheet xmlns:r="http://schemas.openxmlformats.org/officeDocument/2006/relationships" name="Long-Term Debt (Details)" sheetId="31" state="visible" r:id="rId31"/>
    <sheet xmlns:r="http://schemas.openxmlformats.org/officeDocument/2006/relationships" name="Deferred Compensation Plan Fo_2" sheetId="32" state="visible" r:id="rId32"/>
    <sheet xmlns:r="http://schemas.openxmlformats.org/officeDocument/2006/relationships" name="Long Term Incentive Plan (Summa" sheetId="33" state="visible" r:id="rId33"/>
    <sheet xmlns:r="http://schemas.openxmlformats.org/officeDocument/2006/relationships" name="Long Term Incentive Plan (Sum_2" sheetId="34" state="visible" r:id="rId34"/>
    <sheet xmlns:r="http://schemas.openxmlformats.org/officeDocument/2006/relationships" name="Properties And Equipment - Summ" sheetId="35" state="visible" r:id="rId35"/>
    <sheet xmlns:r="http://schemas.openxmlformats.org/officeDocument/2006/relationships" name="Properties And Equipment - Su_2" sheetId="36" state="visible" r:id="rId36"/>
    <sheet xmlns:r="http://schemas.openxmlformats.org/officeDocument/2006/relationships" name="Properties And Equipment - Su_3" sheetId="37" state="visible" r:id="rId37"/>
    <sheet xmlns:r="http://schemas.openxmlformats.org/officeDocument/2006/relationships" name="Properties And Equipment (Narra" sheetId="38" state="visible" r:id="rId38"/>
    <sheet xmlns:r="http://schemas.openxmlformats.org/officeDocument/2006/relationships" name="Derivatives (Summary Of Derivat" sheetId="39" state="visible" r:id="rId39"/>
    <sheet xmlns:r="http://schemas.openxmlformats.org/officeDocument/2006/relationships" name="Derivatives (Summary of Deriv_2" sheetId="40" state="visible" r:id="rId40"/>
    <sheet xmlns:r="http://schemas.openxmlformats.org/officeDocument/2006/relationships" name="Derivatives (Narrative) (Detail" sheetId="41" state="visible" r:id="rId41"/>
    <sheet xmlns:r="http://schemas.openxmlformats.org/officeDocument/2006/relationships" name="Derivatives (Schedule of Gain o" sheetId="42" state="visible" r:id="rId42"/>
    <sheet xmlns:r="http://schemas.openxmlformats.org/officeDocument/2006/relationships" name="Derivatives (Schedule of Gain_2" sheetId="43" state="visible" r:id="rId43"/>
    <sheet xmlns:r="http://schemas.openxmlformats.org/officeDocument/2006/relationships" name="Derivatives (Summary Of Deriv_3" sheetId="44" state="visible" r:id="rId44"/>
    <sheet xmlns:r="http://schemas.openxmlformats.org/officeDocument/2006/relationships" name="Fair Value Measurements (Summar" sheetId="45" state="visible" r:id="rId45"/>
    <sheet xmlns:r="http://schemas.openxmlformats.org/officeDocument/2006/relationships" name="Subsequent Events - Summary Of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Registrant Name</t>
        </is>
      </c>
      <c r="B4" s="4" t="inlineStr">
        <is>
          <t>PHX MINERALS INC.</t>
        </is>
      </c>
      <c r="C4" s="4" t="inlineStr">
        <is>
          <t xml:space="preserve"> </t>
        </is>
      </c>
    </row>
    <row r="5">
      <c r="A5" s="4" t="inlineStr">
        <is>
          <t>Entity Central Index Key</t>
        </is>
      </c>
      <c r="B5" s="4" t="inlineStr">
        <is>
          <t>00003151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1759</t>
        </is>
      </c>
      <c r="C18" s="4" t="inlineStr">
        <is>
          <t xml:space="preserve"> </t>
        </is>
      </c>
    </row>
    <row r="19">
      <c r="A19" s="4" t="inlineStr">
        <is>
          <t>Entity Tax Identification Number</t>
        </is>
      </c>
      <c r="B19" s="4" t="inlineStr">
        <is>
          <t>73-1055775</t>
        </is>
      </c>
      <c r="C19" s="4" t="inlineStr">
        <is>
          <t xml:space="preserve"> </t>
        </is>
      </c>
    </row>
    <row r="20">
      <c r="A20" s="4" t="inlineStr">
        <is>
          <t>Entity Address, Address Line One</t>
        </is>
      </c>
      <c r="B20" s="4" t="inlineStr">
        <is>
          <t>1320 South University Drive</t>
        </is>
      </c>
      <c r="C20" s="4" t="inlineStr">
        <is>
          <t xml:space="preserve"> </t>
        </is>
      </c>
    </row>
    <row r="21">
      <c r="A21" s="4" t="inlineStr">
        <is>
          <t>Entity Address, Address Line Two</t>
        </is>
      </c>
      <c r="B21" s="4" t="inlineStr">
        <is>
          <t>Suite 720</t>
        </is>
      </c>
      <c r="C21" s="4" t="inlineStr">
        <is>
          <t xml:space="preserve"> </t>
        </is>
      </c>
    </row>
    <row r="22">
      <c r="A22" s="4" t="inlineStr">
        <is>
          <t>Entity Address, City or Town</t>
        </is>
      </c>
      <c r="B22" s="4" t="inlineStr">
        <is>
          <t>Fort Worth</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6107</t>
        </is>
      </c>
      <c r="C24" s="4" t="inlineStr">
        <is>
          <t xml:space="preserve"> </t>
        </is>
      </c>
    </row>
    <row r="25">
      <c r="A25" s="4" t="inlineStr">
        <is>
          <t>City Area Code</t>
        </is>
      </c>
      <c r="B25" s="4" t="inlineStr">
        <is>
          <t>405</t>
        </is>
      </c>
      <c r="C25" s="4" t="inlineStr">
        <is>
          <t xml:space="preserve"> </t>
        </is>
      </c>
    </row>
    <row r="26">
      <c r="A26" s="4" t="inlineStr">
        <is>
          <t>Local Phone Number</t>
        </is>
      </c>
      <c r="B26" s="4" t="inlineStr">
        <is>
          <t>948-156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37458487</v>
      </c>
    </row>
    <row r="31">
      <c r="A31" s="4" t="inlineStr">
        <is>
          <t>Title of each class</t>
        </is>
      </c>
      <c r="B31" s="4" t="inlineStr">
        <is>
          <t>Common Stock, $0.01666 par value</t>
        </is>
      </c>
      <c r="C31" s="4" t="inlineStr">
        <is>
          <t xml:space="preserve"> </t>
        </is>
      </c>
    </row>
    <row r="32">
      <c r="A32" s="4" t="inlineStr">
        <is>
          <t>Trading Symbol(s)</t>
        </is>
      </c>
      <c r="B32" s="4" t="inlineStr">
        <is>
          <t>PHX</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Diluted Earnings (Loss) Per Common Share ("EP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Loss) Per Common Share ("EPS")</t>
        </is>
      </c>
      <c r="B4" s="4" t="inlineStr">
        <is>
          <t xml:space="preserve">NOTE 4: Basic and Diluted Earnings (Loss) Per Common Share (“EPS”) Basic earnings (loss) per share of Common Stock is calculated using net income (loss) divided by the weighted average number of voting shares of Common Stock outstanding, including unissued, vested directors’ deferred compensation shares, during the period. Diluted earnings (loss) per share of Common Stock is calculated using net income (loss) divided by the weighted average number of voting shares of Common Stock outstanding, including unissued, vested directors’ deferred compensation shares and any other potentially dilutive shares of Common Stock, during the period. Participating securities had no effect on basic and diluted EPS at March 31, 2024. For the three months ended March 31, 2024 and 2023 , the Company excluded restricted stock in the diluted EPS calculation that would have been antidilutive. The average shares outstanding of restricted stock excluded from the diluted EPS was 946,350 and 498,431 for the three months ended March 31, 2024 and 2023, respectively. The following table presents a reconciliation of the components of basic and diluted EPS.
Three Months Ended March 31,
2024 2023
Basic EPS
Numerator:
Basic net income (loss) $ ( 183,615 ) $ 9,553,244
Denominator:
Common Shares 35,998,651 35,698,363
Unissued, directors' deferred compensation shares 304,741 237,428
Basic weighted average shares outstanding 36,303,392 35,935,791
Basic EPS $ ( 0.01 ) $ 0.27
Diluted EPS
Numerator:
Basic net income (loss) $ ( 183,615 ) $ 9,553,244
Diluted net income (loss) ( 183,615 ) 9,553,244
Denominator:
Basic weighted average shares outstanding 36,303,392 35,935,791
Effects of dilutive securities:
Unvested restricted stock - -
Diluted weighted average shares outstanding 36,303,392 35,935,791
Diluted EPS $ ( 0.01 ) $ 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5: Long-Term Debt The Company has a $ 100,000,000 credit facility (the “Credit Facility”) with a syndicate of banks led by Independent Bank pursuant to a credit agreement entered into in September 2021 (as amended, the “Credit Agreement”). The Credit Facility had a borrowing base of $ 50,000,000 and a maturity date of September 1, 2025 as of March 31, 2024 . On April 18, 2024, the borrowing base was reaffirmed at $ 50,000,000 , in connection with the regularly scheduled semi-annual redetermination, and the maturity date was extended to September 1, 2028 . The Credit Facility is secured by the Company’s personal property and at least 75 % of the total value of the proved, developed and producing oil and gas properties. The interest rate is based on either (a) SOFR plus an applicable margin ranging from 2.750 % to 3.750 % per annum based on the Company’s Borrowing Base Utilization or (b) the greater of (1) the Prime Rate in effect for such day, or (2) the overnight cost of federal funds as announced by the U.S. Federal Reserve System in effect on such day plus one-half of one percent ( 0.50 %), plus, in each case, an applicable margin ranging from 1.750 % to 2.750 % per annum based on the Company’s Borrowing Base Utilization. The election of Independent Bank prime or SOFR is at the Company’s discretion. The interest rate spread from Independent Bank prime or SOFR will be charged based on the ratio of the loan balance to the borrowing base. The interest rate spread from SOFR or the prime rate increases as a larger percent of the borrowing base is advanced. At March 31, 2024, the effective interest rate was 8.57 % . The Company’s debt is recorded at the carrying amount on its balance sheets. The carrying amount of the debt under the Credit Facility approximates fair value because the interest rates are reflective of market rates. Debt issuance costs associated with the Credit Facility are presented in “Other, net” on the Company’s balance sheets. Total debt issuance cost, net of amortization, as of March 31, 2024 was $ 137,380 . The debt issuance cost is amortized over the life of the Credit Facility. Determinations of the borrowing base under the Credit Facility are made semi-annually (usually June and December) or whenever the lending banks, in their sole discretion, believe that there has been a material change in the value of the Company’s natural gas and oil properties. The Credit Facility contains customary covenants which, among other things, require periodic financial and reserve reporting and place certain restrictions on the Company’s ability to incur debt, grant liens, make fundamental changes and engage in certain transactions with affiliates. The Credit Facility also restricts the Company’s ability to make certain restricted payments if before or after the Restricted Payment (i) the Available Commitment is less than ten percent ( 10 %) of the Borrowing Base or (ii) the Leverage Ratio on a pro forma basis is greater than 2.50 to 1.00. In addition, the Company is required to maintain certain financial ratios, a current ratio (as described in the Credit Facility) of no less than 1.0 to 1.0 and a funded debt to EBITDAX of no more than 3.5 to 1.0 based on the trailing twelve months. At March 31, 2024, the Company was in compliance with the covenants of the Credit Facility, had $ 30,750,000 in outstanding borrowings and had $ 19,250,000 available for borrowing under the Credit Facility. All capitalized terms in this description of the Credit Facility that are not otherwise defined in this Form 10-Q have the meaning assigned to them in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mpensation Plan For Non-Employee Directors</t>
        </is>
      </c>
      <c r="B1" s="2" t="inlineStr">
        <is>
          <t>3 Months Ended</t>
        </is>
      </c>
    </row>
    <row r="2">
      <c r="B2" s="2" t="inlineStr">
        <is>
          <t>Mar. 31, 2024</t>
        </is>
      </c>
    </row>
    <row r="3">
      <c r="A3" s="3" t="inlineStr">
        <is>
          <t>Share-Based Payment Arrangement [Abstract]</t>
        </is>
      </c>
      <c r="B3" s="4" t="inlineStr">
        <is>
          <t xml:space="preserve"> </t>
        </is>
      </c>
    </row>
    <row r="4">
      <c r="A4" s="4" t="inlineStr">
        <is>
          <t>Deferred Compensation Plan For Non-Employee Directors</t>
        </is>
      </c>
      <c r="B4" s="4" t="inlineStr">
        <is>
          <t xml:space="preserve">NOTE 6: Deferred Compensation Plan for Non-Employee Directors Annually, non-employee directors may elect to be included in the Deferred Compensation Plan for Non-Employee Directors. This plan provides that each outside director may individually elect to be credited with future unissued shares of Company Common Stock rather than cash for all or a portion of their annual retainers and Board and committee meeting fees. These unissued shares are recorded to each director’s deferred compensation account at the closing market price of the shares on the payment dates of the annual retainers. Only upon a director’s retirement, termination or death or a change-in-control of the Company will the shares recorded for such director be issued under this plan. Directors may elect to receive shares, when issued, over annual time periods of up to ten years . The promise to issue such shares in the future is an unsecured obligation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Incentive Plan</t>
        </is>
      </c>
      <c r="B1" s="2" t="inlineStr">
        <is>
          <t>3 Months Ended</t>
        </is>
      </c>
    </row>
    <row r="2">
      <c r="B2" s="2" t="inlineStr">
        <is>
          <t>Mar. 31, 2024</t>
        </is>
      </c>
    </row>
    <row r="3">
      <c r="A3" s="3" t="inlineStr">
        <is>
          <t>Long Term Incentive Plan [Abstract]</t>
        </is>
      </c>
      <c r="B3" s="4" t="inlineStr">
        <is>
          <t xml:space="preserve"> </t>
        </is>
      </c>
    </row>
    <row r="4">
      <c r="A4" s="4" t="inlineStr">
        <is>
          <t>Long Term Incentive Plan</t>
        </is>
      </c>
      <c r="B4" s="4" t="inlineStr">
        <is>
          <t xml:space="preserve">NOTE 7: Long Term Incentive Plan Compensation expense for restricted stock awards is recognized in G&amp;A. Forfeitures of awards are recognized at the time of forfeiture. The following table summarizes the Company’s pre-tax compensation expense for the three months ended March 31, 2024 and 2023 related to the Company’s market-based and time-based restricted stock:
Three Months Ended
March 31,
2024 2023
Market-based, restricted stock $ 480,676 $ 523,410
Time-based, restricted stock 175,980 57,588
Total compensation expense $ 656,656 $ 580,998 A summary of the Company’s unrecognized compensation cost for its unvested market-based and time-based restricted stock and the weighted-average periods over which the compensation cost is expected to be recognized is shown in the following table:
As of March 31, 2024
Unrecognized Compensation Cost Weighted Average Period (in years)
Market-based, restricted stock $ 1,961,976 1.55
Time-based, restricted stock 865,155 1.71
Total $ 2,827,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ies And Equipment</t>
        </is>
      </c>
      <c r="B4" s="4" t="inlineStr">
        <is>
          <t>NOTE 8: Properties and Equipment Acquisitions The Company made the following property acquisitions during the three-month periods ended March 31, 2024 and 2023.
Quarter Ended Net royalty acres (1)(2) Cash Paid Total Purchase Price (1) % Proved / % Unproved Area of Interest
March 31, 2024
146 $ 1.4 million $ 1.4 million 5 % / 95 % SCOOP
March 31, 2023
912 $ 10.8 million $ 10.8 million 44 % / 56 % Haynesville / SCOOP (1) Excludes subsequent closing adjustments and insignificant acquisitions. (2) An estimated net royalty equivalent was used for the unleased minerals included in the net royalty acres. All purchases made in the 2024 and 2023 quarters were for mineral and royalty acreage and were accounted for as asset acquisitions. Divestitures The Company made the following property divestitures during the three-month periods ended March 31, 2024 and 2023. Revenue and expenses recognized between the effective date and close date of divestitures is recorded in the Operating Activities section in the Statements of Cash Flows.
Quarter Ended Net mineral acres (1) / Wellbores (2) Sale Price (3) Gain/(Loss) (3) Location
March 31, 2024
No significant divestitures
March 31, 2023
755 acres $ 0.3 million $ 0.3 million OK / TX
267 wellbores $ 10.7 million $ 4.1 million OK / TX (1) Number of net mineral acres sold. (2) Number of gross wellbores associated with working interests sold. (3) Excludes subsequent closing adjustments and insignificant divestitures. Natural Gas, Oil and NGL Reserves Management considers the estimation of the Company’s natural gas, oil and NGL reserves to be the most significant of its judgments and estimates. Changes in natural gas, oil and NGL reserve estimates affect the Company’s calculation of DD&amp;A, provision for retirement of assets and assessment of the need for asset impairments. On an annual basis, with a semi-annual update, the Company’s Independent Consulting Petroleum Engineer, with assistance from Company staff, prepares estimates of natural gas, oil and NGL reserves based on available geologic and seismic data, reservoir pressure data, core analysis reports, well logs, analogous reservoir performance history, production data and other available sources of engineering, geologic and geophysical information. Between periods in which reserves would normally be calculated, the Company updates the reserve calculations utilizing appropriate prices for the current period. The estimated natural gas, oil and NGL reserves were computed using the 12-month average price calculated as the unweighted arithmetic average of the first-day-of-the-month natural gas, oil and NGL price for each month within the 12 -month period prior to the balance sheet date, held flat over the life of the properties. However, projected future natural gas, oil and NGL pricing assumptions are used by management to prepare estimates of natural gas, oil and NGL reserves and future net cash flows used in asset impairment assessments and in formulating management’s overall operating decisions. Natural gas, oil and NGL prices are volatile, affected by worldwide production and consumption, and are outside the control of management. Impairment Company management monitors all long-lived assets, principally natural gas and oil properties, for potential impairment when circumstances indicate that the carrying value of the asset may be greater than its estimated future net cash flows. The evaluations involve significant judgment since the results are based on estimated future events, such as inflation rates; future drilling and completion costs; future sales prices for natural gas, oil and NGL; future production costs; estimates of future natural gas, oil and NGL reserves to be recovered and the timing thereof; the economic and regulatory climates; and other factors. The need to test a property for impairment may result from significant declines in sales prices or unfavorable adjustments to natural gas, oil and NGL reserves. Between periods in which reserves would normally be calculated, the Company updates the reserve calculations to reflect any material changes since the prior report was issued and then utilizes updated projected future price decks current with the period. For the three months ended March 31, 2024 and 2023 , management’s assessment resulted in no impairment provisions on producing properties. The Company wrote off $ 2,073 on wells assigned to the operator with zero consideration received during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NOTE 9: Derivatives The Company has entered into commodity price derivative agreements, including fixed swap contracts and costless collar contracts. These instruments are intended to reduce the Company’s exposure to short-term fluctuations in the price of natural gas and oil. Fixed swap contracts set a fixed price and provide payments to the Company if the index price is below the fixed price, or require payments by the Company if the index price is above the fixed price. Collar contracts set a fixed floor price and a fixed ceiling price and provide payments to the Company if the index price falls below the floor or require payments by the Company if the index price rises above the ceiling. These contracts cover only a portion of the Company’s natural gas and oil production and provide only partial price protection against declines in natural gas and oil prices. The Company’s derivative contracts are currently with BP Energy Company (“BP”). The derivative contracts with BP are secured under the Credit Facility with Independent Bank (see Note 5: Long-Term Debt). The derivative instruments have settled or will settle based on the prices below: Derivative Contracts in Place as of March 31, 2024
Calendar Period Contract total volume Index Contract average price
Natural gas costless collars
2024 795,000 Mmbtu NYMEX Henry Hub $ 3.27 floor / $ 4.65 ceiling
2025 1,220,000 Mmbtu NYMEX Henry Hub $ 3.24 floor / $ 4.67 ceiling
2026 525,000 Mmbtu NYMEX Henry Hub $ 3.50 floor / $ 4.79 ceiling
Natural gas fixed price swaps
2024 1,825,000 Mmbtu NYMEX Henry Hub $ 3.35
2025 1,030,000 Mmbtu NYMEX Henry Hub $ 3.47
Oil costless collars
2024 20,100 Bbls NYMEX WTI $ 64.97 floor / $ 76.53 ceiling
Oil fixed price swaps
2024 24,850 Bbls NYMEX WTI $ 68.18
2025 34,050 Bbls NYMEX WTI $ 69.04
Derivative Settlements during the Three Months Ended March 31, 2024
Settlement
Contract period (1) Production volume Index Contract price (paid) received
Natural gas costless collars
January - March 2024 30,000 Mmbtu NYMEX Henry Hub $ 3.00 floor / $ 6.00 ceiling $ 68,280
January - March 2024 30,000 Mmbtu NYMEX Henry Hub $ 3.25 floor / $ 5.25 ceiling $ 90,780
January - March 2024 30,000 Mmbtu NYMEX Henry Hub $ 3.00 floor / $ 3.60 ceiling $ 68,280
January 2024 135,000 Mmbtu NYMEX Henry Hub $ 4.50 floor / $ 7.90 ceiling $ 253,935
February 2024 125,000 Mmbtu NYMEX Henry Hub $ 4.50 floor / $ 7.90 ceiling $ 251,250
March 2024 130,000 Mmbtu NYMEX Henry Hub $ 4.50 floor / $ 7.90 ceiling $ 375,050
Natural gas fixed price swaps
January - February 2024 135,000 Mmbtu NYMEX Henry Hub $ 3.65 $ 295,785
March 2024 127,500 Mmbtu NYMEX Henry Hub $ 3.65 $ 259,463
Oil costless collars
January - February 2024 1,650 Bbls NYMEX WTI $ 65.00 floor / $ 76.50 ceiling $ ( 182 )
January 2024 1,850 Bbls NYMEX WTI $ 63.00 floor / $ 76.00 ceiling $ -
February 2024 1,700 Bbls NYMEX WTI $ 63.00 floor / $ 76.00 ceiling $ ( 1,037 )
Oil fixed price swaps
December 2023 1,500 Bbls NYMEX WTI $ 67.55 $ ( 6,861 )
December 2023 750 Bbls NYMEX WTI $ 70.05 $ ( 1,556 )
December 2023 1,500 Bbls NYMEX WTI $ 80.80 $ 13,014
December 2023 1,000 Bbls NYMEX WTI $ 80.74 $ 8,616
December 2023 - February 2024 750 Bbls NYMEX WTI $ 71.75 $ ( 5,508 )
Total (paid) received $ 1,669,309 (1) Natural gas derivatives settle at first of the month pricing and oil derivatives settle at a monthly daily average. The Company has elected not to complete all of the documentation requirements necessary to permit these derivative contracts to be accounted for as cash flow hedges. The Company’s fair value of derivative contracts was a net asset of $ 2,241,770 as of March 31, 2024, and a net asset of $ 3,283,587 as of December 31, 2023 . Cash receipts or payments in the following table reflect the gain or loss on derivative contracts which settled during the respective periods, and the non-cash gain or loss reflect the change in fair value of derivative contracts as of the end of the respective periods.
Three Months Ended
March 31,
2024 2023
Cash received (paid) on derivative contracts:
Natural gas costless collars $ 1,107,575 $ 715,590
Natural gas fixed price swaps (1) 555,248 83,100
Oil costless collars ( 1,219 ) -
Oil fixed price swaps (1) 7,705 ( 168,269 )
Cash received (paid) on derivative contracts, net $ 1,669,309 $ 630,421
Non-cash gain (loss) on derivative contracts:
Natural gas costless collars $ ( 759,269 ) $ 583,601
Natural gas fixed price swaps 198,016 2,173,378
Oil costless collars ( 94,898 ) 22,262
Oil fixed price swaps ( 385,666 ) 393,158
Non-cash gain (loss) on derivative contracts, net $ ( 1,041,817 ) $ 3,172,399
Gains (losses) on derivative contracts, net $ 627,492 $ 3,802,820 (1) For the three months ended March 31, 2023, excludes $ 373,745 of cash paid to settle off-market derivative contracts that are not reflected on the Condensed Statements of Income. Total cash paid related to off-market derivatives was $ 560,162 for the three months ended March 31, 2023 and is reflected in the Financing Activities section of the Condensed Statements of Cash Flows. The fair value amounts recognized for the Company’s derivative contracts executed with the same counterparty under a master netting arrangement may be offset. The Company has the choice of whether or not to offse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Company’s balance sheets. The following table summarizes and reconciles the Company’s derivative contracts’ fair values at a gross level back to net fair value presentation on the Company’s balance sheets at March 31, 2024 and December 31, 2023. The Company has offset all amounts subject to master netting agreements in the Company's balance sheets at March 31, 2024 and December 31, 2023.
March 31, 2024 December 31, 2023
Fair Value (a) Fair Value (a)
Commodity Contracts Commodity Contracts
Current Assets Current Liabilities Non-Current Assets Non-Current Liabilities Current Assets Current Liabilities Non-Current Assets Non-Current Liabilities
Gross amounts recognized $ 3,022,985 $ 622,596 $ 548,314 $ 706,934 $ 3,318,046 $ 197,439 $ 344,614 $ 181,634
Offsetting adjustments ( 622,595 ) ( 622,596 ) ( 548,314 ) ( 548,314 ) ( 197,439 ) ( 197,439 ) ( 181,634 ) ( 181,634 )
Net presentation on condensed balance sheets $ 2,400,390 $ - $ - $ 158,620 $ 3,120,607 $ - $ 162,980 $ - (a) See Note 10: Fair Value Measurements for further disclosures regarding fair value of financial instruments. The fair value of derivative assets and derivative liabilities is adjusted for credit risk. The impact of credit risk was immaterial for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0: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 The following table provides fair value measurement information for financial assets and liabilities measured at fair value on a recurring basis at March 31, 2024:
Fair Value Measurement at March 31, 2024
Quoted Prices in Active Markets Significant Other Observable Inputs Significant Unobservable Inputs Total Fair
(Level 1) (Level 2) (Level 3) Value
Financial Assets (Liabilities):
Derivative Contracts - Swaps $ - $ 723,379 $ - $ 723,379
Derivative Contracts - Collars $ - $ 1,518,391 $ - $ 1,518,391 Level 2 – Market Approach - The fair values of the Company’s swaps and collars are based on a third-party pricing model, which utilizes inputs that are either readily available in the public market, such as natural gas curves and volatility curves, or can be corroborated from active markets. These values are based upon future prices, time to maturity and other factors. These values are then compared to the values given by our counterparties for reasonableness. At March 31, 2024 and December 31, 2023 , the carrying values of cash and cash equivalents, receivables, and payables are considered to be representative of their respective fair values due to the short-term maturities of those instruments. Financial instruments include long-term debt, the valuation of which is classified as Level 2 as the carrying amount of the Company’s debt under the Credit Facility approximates fair value because the interest rates are reflective of market rates. The estimated current market interest rates are based primarily on interest rates currently being offered on borrowings of similar amounts and terms. In addition, no valuation input adjustments were considered necessary relating to nonperformance risk for the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itigation The Company may be the subject of threatened or pending legal actions and contingencies in the normal course of conducting our business. The Company provides for costs related to these matters when a loss is probable and the amount can be reasonably estimated. The effect of the outcome of these matters on the Company ’ s future results of operations and liquidity cannot be predicted because any such effect depends on future results of operations and the amount or timing of the resolution of such matters. For certain types of claims, the Company maintains insurance coverage for personal injury and property damage, product liability and other liability coverages in amounts and with deductibles that it believes are prudent, but there can be no assurance that these coverages will be applicable or adequate to cover adverse outcomes of claims or legal proceedings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2: Subsequent Events Debt Redetermination and Extension of Maturity Subsequent to March 31, 2024, the Company entered into a Sixth Amendment (the “Sixth Amendment”) to the Credit Agreement on April 18, 2024 pursuant to which, among other changes, (a) the maturity date was extended from September 1, 2025 to September 1, 2028 and (b) the borrowing base under the Credit Facility was reaffirmed at $ 50 million, which constitutes the periodic redetermination of the borrowing base for June 1, 2024 and is not deemed an unscheduled redeter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Accounting Principl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PHX Minerals Inc. have been prepared in accordance with the instructions to Form 10-Q as prescribed by the SEC. Management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a full fiscal year.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Annual Report on Form 10-K for the fiscal year ended December 31, 2023. Unless indicated otherwise or the context requires, the terms “we,” “our,” “us,” “PHX” or the “Company” refer to PHX Minerals Inc.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625749</v>
      </c>
      <c r="D3" s="6" t="n">
        <v>806254</v>
      </c>
    </row>
    <row r="4">
      <c r="A4" s="4" t="inlineStr">
        <is>
          <t>Natural gas, oil, and NGL sales receivables (net of $0 allowance for uncollectable accounts)</t>
        </is>
      </c>
      <c r="C4" s="5" t="n">
        <v>3683671</v>
      </c>
      <c r="D4" s="5" t="n">
        <v>4900126</v>
      </c>
    </row>
    <row r="5">
      <c r="A5" s="4" t="inlineStr">
        <is>
          <t>Refundable income taxes</t>
        </is>
      </c>
      <c r="C5" s="5" t="n">
        <v>455553</v>
      </c>
      <c r="D5" s="5" t="n">
        <v>455931</v>
      </c>
    </row>
    <row r="6">
      <c r="A6" s="4" t="inlineStr">
        <is>
          <t>Derivative contracts, net</t>
        </is>
      </c>
      <c r="B6" s="4" t="inlineStr">
        <is>
          <t>[1]</t>
        </is>
      </c>
      <c r="C6" s="5" t="n">
        <v>2400390</v>
      </c>
      <c r="D6" s="5" t="n">
        <v>3120607</v>
      </c>
    </row>
    <row r="7">
      <c r="A7" s="4" t="inlineStr">
        <is>
          <t>Other</t>
        </is>
      </c>
      <c r="C7" s="5" t="n">
        <v>668705</v>
      </c>
      <c r="D7" s="5" t="n">
        <v>878659</v>
      </c>
    </row>
    <row r="8">
      <c r="A8" s="4" t="inlineStr">
        <is>
          <t>Total current assets</t>
        </is>
      </c>
      <c r="C8" s="5" t="n">
        <v>8834068</v>
      </c>
      <c r="D8" s="5" t="n">
        <v>10161577</v>
      </c>
    </row>
    <row r="9">
      <c r="A9" s="3" t="inlineStr">
        <is>
          <t>Properties and equipment at cost, based on successful efforts accounting:</t>
        </is>
      </c>
      <c r="C9" s="4" t="inlineStr">
        <is>
          <t xml:space="preserve"> </t>
        </is>
      </c>
      <c r="D9" s="4" t="inlineStr">
        <is>
          <t xml:space="preserve"> </t>
        </is>
      </c>
    </row>
    <row r="10">
      <c r="A10" s="4" t="inlineStr">
        <is>
          <t>Producing natural gas and oil properties</t>
        </is>
      </c>
      <c r="C10" s="5" t="n">
        <v>212852807</v>
      </c>
      <c r="D10" s="5" t="n">
        <v>209082847</v>
      </c>
    </row>
    <row r="11">
      <c r="A11" s="4" t="inlineStr">
        <is>
          <t>Non-producing natural gas and oil properties</t>
        </is>
      </c>
      <c r="C11" s="5" t="n">
        <v>56150263</v>
      </c>
      <c r="D11" s="5" t="n">
        <v>58820445</v>
      </c>
    </row>
    <row r="12">
      <c r="A12" s="4" t="inlineStr">
        <is>
          <t>Other</t>
        </is>
      </c>
      <c r="C12" s="5" t="n">
        <v>1360614</v>
      </c>
      <c r="D12" s="5" t="n">
        <v>1360614</v>
      </c>
    </row>
    <row r="13">
      <c r="A13" s="4" t="inlineStr">
        <is>
          <t>Gross properties and equipment, at cost, based on successful efforts accounting</t>
        </is>
      </c>
      <c r="C13" s="5" t="n">
        <v>270363684</v>
      </c>
      <c r="D13" s="5" t="n">
        <v>269263906</v>
      </c>
    </row>
    <row r="14">
      <c r="A14" s="4" t="inlineStr">
        <is>
          <t>Less accumulated depreciation, depletion and amortization</t>
        </is>
      </c>
      <c r="C14" s="5" t="n">
        <v>-116177898</v>
      </c>
      <c r="D14" s="5" t="n">
        <v>-114139423</v>
      </c>
    </row>
    <row r="15">
      <c r="A15" s="4" t="inlineStr">
        <is>
          <t>Net properties and equipment</t>
        </is>
      </c>
      <c r="C15" s="5" t="n">
        <v>154185786</v>
      </c>
      <c r="D15" s="5" t="n">
        <v>155124483</v>
      </c>
    </row>
    <row r="16">
      <c r="A16" s="4" t="inlineStr">
        <is>
          <t>Derivative contracts, net</t>
        </is>
      </c>
      <c r="B16" s="4" t="inlineStr">
        <is>
          <t>[1]</t>
        </is>
      </c>
      <c r="C16" s="4" t="inlineStr">
        <is>
          <t xml:space="preserve"> </t>
        </is>
      </c>
      <c r="D16" s="5" t="n">
        <v>162980</v>
      </c>
    </row>
    <row r="17">
      <c r="A17" s="4" t="inlineStr">
        <is>
          <t>Operating lease right-of-use assets</t>
        </is>
      </c>
      <c r="C17" s="5" t="n">
        <v>537685</v>
      </c>
      <c r="D17" s="5" t="n">
        <v>572610</v>
      </c>
    </row>
    <row r="18">
      <c r="A18" s="4" t="inlineStr">
        <is>
          <t>Other, net</t>
        </is>
      </c>
      <c r="C18" s="5" t="n">
        <v>429486</v>
      </c>
      <c r="D18" s="5" t="n">
        <v>486630</v>
      </c>
    </row>
    <row r="19">
      <c r="A19" s="4" t="inlineStr">
        <is>
          <t>Total assets</t>
        </is>
      </c>
      <c r="C19" s="5" t="n">
        <v>163987025</v>
      </c>
      <c r="D19" s="5" t="n">
        <v>166508280</v>
      </c>
    </row>
    <row r="20">
      <c r="A20" s="3" t="inlineStr">
        <is>
          <t>Current liabilities:</t>
        </is>
      </c>
      <c r="C20" s="4" t="inlineStr">
        <is>
          <t xml:space="preserve"> </t>
        </is>
      </c>
      <c r="D20" s="4" t="inlineStr">
        <is>
          <t xml:space="preserve"> </t>
        </is>
      </c>
    </row>
    <row r="21">
      <c r="A21" s="4" t="inlineStr">
        <is>
          <t>Accounts payable</t>
        </is>
      </c>
      <c r="C21" s="5" t="n">
        <v>621191</v>
      </c>
      <c r="D21" s="5" t="n">
        <v>562607</v>
      </c>
    </row>
    <row r="22">
      <c r="A22" s="4" t="inlineStr">
        <is>
          <t>Current portion of operating lease liability</t>
        </is>
      </c>
      <c r="C22" s="5" t="n">
        <v>236465</v>
      </c>
      <c r="D22" s="5" t="n">
        <v>233390</v>
      </c>
    </row>
    <row r="23">
      <c r="A23" s="4" t="inlineStr">
        <is>
          <t>Accrued liabilities and other</t>
        </is>
      </c>
      <c r="C23" s="5" t="n">
        <v>1100976</v>
      </c>
      <c r="D23" s="5" t="n">
        <v>1215275</v>
      </c>
    </row>
    <row r="24">
      <c r="A24" s="4" t="inlineStr">
        <is>
          <t>Total current liabilities</t>
        </is>
      </c>
      <c r="C24" s="5" t="n">
        <v>1958632</v>
      </c>
      <c r="D24" s="5" t="n">
        <v>2011272</v>
      </c>
    </row>
    <row r="25">
      <c r="A25" s="4" t="inlineStr">
        <is>
          <t>Long-term debt</t>
        </is>
      </c>
      <c r="C25" s="5" t="n">
        <v>30750000</v>
      </c>
      <c r="D25" s="5" t="n">
        <v>32750000</v>
      </c>
    </row>
    <row r="26">
      <c r="A26" s="4" t="inlineStr">
        <is>
          <t>Deferred income taxes, net</t>
        </is>
      </c>
      <c r="C26" s="5" t="n">
        <v>6782969</v>
      </c>
      <c r="D26" s="5" t="n">
        <v>6757637</v>
      </c>
    </row>
    <row r="27">
      <c r="A27" s="4" t="inlineStr">
        <is>
          <t>Asset retirement obligations</t>
        </is>
      </c>
      <c r="C27" s="5" t="n">
        <v>1073025</v>
      </c>
      <c r="D27" s="5" t="n">
        <v>1062139</v>
      </c>
    </row>
    <row r="28">
      <c r="A28" s="4" t="inlineStr">
        <is>
          <t>Derivative contracts, net</t>
        </is>
      </c>
      <c r="B28" s="4" t="inlineStr">
        <is>
          <t>[1]</t>
        </is>
      </c>
      <c r="C28" s="5" t="n">
        <v>158620</v>
      </c>
      <c r="D28" s="4" t="inlineStr">
        <is>
          <t xml:space="preserve"> </t>
        </is>
      </c>
    </row>
    <row r="29">
      <c r="A29" s="4" t="inlineStr">
        <is>
          <t>Operating lease liability, net of current portion</t>
        </is>
      </c>
      <c r="C29" s="5" t="n">
        <v>635506</v>
      </c>
      <c r="D29" s="5" t="n">
        <v>695818</v>
      </c>
    </row>
    <row r="30">
      <c r="A30" s="4" t="inlineStr">
        <is>
          <t>Total liabilities</t>
        </is>
      </c>
      <c r="C30" s="5" t="n">
        <v>41358752</v>
      </c>
      <c r="D30" s="5" t="n">
        <v>43276866</v>
      </c>
    </row>
    <row r="31">
      <c r="A31" s="3" t="inlineStr">
        <is>
          <t>Stockholders' equity:</t>
        </is>
      </c>
      <c r="C31" s="4" t="inlineStr">
        <is>
          <t xml:space="preserve"> </t>
        </is>
      </c>
      <c r="D31" s="4" t="inlineStr">
        <is>
          <t xml:space="preserve"> </t>
        </is>
      </c>
    </row>
    <row r="32">
      <c r="A32" s="4" t="inlineStr">
        <is>
          <t>Common Stock, $0.01666 par value; 54,000,500 shares authorized and 36,121,723 issued at March 31, 2024; 54,000,500 shares authorized and 36,121,723 issued at December 31, 2023</t>
        </is>
      </c>
      <c r="C32" s="5" t="n">
        <v>601788</v>
      </c>
      <c r="D32" s="5" t="n">
        <v>601788</v>
      </c>
    </row>
    <row r="33">
      <c r="A33" s="4" t="inlineStr">
        <is>
          <t>Capital in excess of par value</t>
        </is>
      </c>
      <c r="C33" s="5" t="n">
        <v>42403417</v>
      </c>
      <c r="D33" s="5" t="n">
        <v>41676417</v>
      </c>
    </row>
    <row r="34">
      <c r="A34" s="4" t="inlineStr">
        <is>
          <t>Deferred directors' compensation</t>
        </is>
      </c>
      <c r="C34" s="5" t="n">
        <v>1425523</v>
      </c>
      <c r="D34" s="5" t="n">
        <v>1487590</v>
      </c>
    </row>
    <row r="35">
      <c r="A35" s="4" t="inlineStr">
        <is>
          <t>Retained earnings</t>
        </is>
      </c>
      <c r="C35" s="5" t="n">
        <v>78717910</v>
      </c>
      <c r="D35" s="5" t="n">
        <v>80022839</v>
      </c>
    </row>
    <row r="36">
      <c r="A36" s="4" t="inlineStr">
        <is>
          <t>Stockholders' Equity</t>
        </is>
      </c>
      <c r="C36" s="5" t="n">
        <v>123148638</v>
      </c>
      <c r="D36" s="5" t="n">
        <v>123788634</v>
      </c>
    </row>
    <row r="37">
      <c r="A37" s="4" t="inlineStr">
        <is>
          <t>Less treasury stock, at cost; 122,785 shares at March 31, 2024, and 131,477 shares at December 31, 2023</t>
        </is>
      </c>
      <c r="C37" s="5" t="n">
        <v>-520365</v>
      </c>
      <c r="D37" s="5" t="n">
        <v>-557220</v>
      </c>
    </row>
    <row r="38">
      <c r="A38" s="4" t="inlineStr">
        <is>
          <t>Total stockholders' equity</t>
        </is>
      </c>
      <c r="C38" s="5" t="n">
        <v>122628273</v>
      </c>
      <c r="D38" s="5" t="n">
        <v>123231414</v>
      </c>
    </row>
    <row r="39">
      <c r="A39" s="4" t="inlineStr">
        <is>
          <t>Total liabilities and stockholders' equity</t>
        </is>
      </c>
      <c r="C39" s="6" t="n">
        <v>163987025</v>
      </c>
      <c r="D39" s="6" t="n">
        <v>166508280</v>
      </c>
    </row>
    <row r="40"/>
    <row r="41">
      <c r="A41" s="4" t="inlineStr">
        <is>
          <t>[1] See Note 10: Fair Value Measurements for further disclosures regarding fair value of financial instrument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Natural Gas, Oil and NGL Revenues</t>
        </is>
      </c>
      <c r="B4" s="4" t="inlineStr">
        <is>
          <t xml:space="preserve">The following table presents the disaggregation of the Company's natural gas, oil and NGL revenues for the three months ended March 31, 2024 and 2023:
Three Months Ended March 31, 2024
Royalty Interest Working Interest Total
Natural gas revenue $ 3,201,897 $ 363,777 $ 3,565,674
Oil revenue 2,518,321 313,875 2,832,196
NGL revenue 456,056 236,282 692,338
Natural gas, oil and NGL sales $ 6,176,274 $ 913,934 $ 7,090,208
Three Months Ended March 31, 2023
Royalty Interest Working Interest Total
Natural gas revenue $ 6,186,021 $ 724,748 $ 6,910,769
Oil revenue 3,432,950 679,838 4,112,788
NGL revenue 504,770 328,920 833,690
Natural gas, oil and NGL sales $ 10,123,741 $ 1,733,506 $ 11,857,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Earnings (Loss) Per Common Share ("EPS") (Tables)</t>
        </is>
      </c>
      <c r="B1" s="2" t="inlineStr">
        <is>
          <t>3 Months Ended</t>
        </is>
      </c>
    </row>
    <row r="2">
      <c r="B2" s="2" t="inlineStr">
        <is>
          <t>Mar. 31, 2024</t>
        </is>
      </c>
    </row>
    <row r="3">
      <c r="A3" s="3" t="inlineStr">
        <is>
          <t>Earnings Per Share [Abstract]</t>
        </is>
      </c>
      <c r="B3" s="4" t="inlineStr">
        <is>
          <t xml:space="preserve"> </t>
        </is>
      </c>
    </row>
    <row r="4">
      <c r="A4" s="4" t="inlineStr">
        <is>
          <t>Summary of Reconciliation of Components of Basic and Diluted EPS</t>
        </is>
      </c>
      <c r="B4" s="4" t="inlineStr">
        <is>
          <t xml:space="preserve">The following table presents a reconciliation of the components of basic and diluted EPS.
Three Months Ended March 31,
2024 2023
Basic EPS
Numerator:
Basic net income (loss) $ ( 183,615 ) $ 9,553,244
Denominator:
Common Shares 35,998,651 35,698,363
Unissued, directors' deferred compensation shares 304,741 237,428
Basic weighted average shares outstanding 36,303,392 35,935,791
Basic EPS $ ( 0.01 ) $ 0.27
Diluted EPS
Numerator:
Basic net income (loss) $ ( 183,615 ) $ 9,553,244
Diluted net income (loss) ( 183,615 ) 9,553,244
Denominator:
Basic weighted average shares outstanding 36,303,392 35,935,791
Effects of dilutive securities:
Unvested restricted stock - -
Diluted weighted average shares outstanding 36,303,392 35,935,791
Diluted EPS $ ( 0.01 )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 Term Incentive Plan (Tables)</t>
        </is>
      </c>
      <c r="B1" s="2" t="inlineStr">
        <is>
          <t>3 Months Ended</t>
        </is>
      </c>
    </row>
    <row r="2">
      <c r="B2" s="2" t="inlineStr">
        <is>
          <t>Mar. 31, 2024</t>
        </is>
      </c>
    </row>
    <row r="3">
      <c r="A3" s="3" t="inlineStr">
        <is>
          <t>Long Term Incentive Plan [Abstract]</t>
        </is>
      </c>
      <c r="B3" s="4" t="inlineStr">
        <is>
          <t xml:space="preserve"> </t>
        </is>
      </c>
    </row>
    <row r="4">
      <c r="A4" s="4" t="inlineStr">
        <is>
          <t>Summary of Pre-Tax Compensation Expense</t>
        </is>
      </c>
      <c r="B4" s="4" t="inlineStr">
        <is>
          <t xml:space="preserve">The following table summarizes the Company’s pre-tax compensation expense for the three months ended March 31, 2024 and 2023 related to the Company’s market-based and time-based restricted stock:
Three Months Ended
March 31,
2024 2023
Market-based, restricted stock $ 480,676 $ 523,410
Time-based, restricted stock 175,980 57,588
Total compensation expense $ 656,656 $ 580,998 </t>
        </is>
      </c>
    </row>
    <row r="5">
      <c r="A5" s="4" t="inlineStr">
        <is>
          <t>Summary Of Unrecognized Compensation Cost</t>
        </is>
      </c>
      <c r="B5" s="4" t="inlineStr">
        <is>
          <t xml:space="preserve">A summary of the Company’s unrecognized compensation cost for its unvested market-based and time-based restricted stock and the weighted-average periods over which the compensation cost is expected to be recognized is shown in the following table:
As of March 31, 2024
Unrecognized Compensation Cost Weighted Average Period (in years)
Market-based, restricted stock $ 1,961,976 1.55
Time-based, restricted stock 865,155 1.71
Total $ 2,827,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cquisitions</t>
        </is>
      </c>
      <c r="B4" s="4" t="inlineStr">
        <is>
          <t>The Company made the following property acquisitions during the three-month periods ended March 31, 2024 and 2023.
Quarter Ended Net royalty acres (1)(2) Cash Paid Total Purchase Price (1) % Proved / % Unproved Area of Interest
March 31, 2024
146 $ 1.4 million $ 1.4 million 5 % / 95 % SCOOP
March 31, 2023
912 $ 10.8 million $ 10.8 million 44 % / 56 % Haynesville / SCOOP (1) Excludes subsequent closing adjustments and insignificant acquisitions. (2) An estimated net royalty equivalent was used for the unleased minerals included in the net royalty acres.</t>
        </is>
      </c>
    </row>
    <row r="5">
      <c r="A5" s="4" t="inlineStr">
        <is>
          <t>Summary of Property Divestitures</t>
        </is>
      </c>
      <c r="B5" s="4" t="inlineStr">
        <is>
          <t xml:space="preserve">The Company made the following property divestitures during the three-month periods ended March 31, 2024 and 2023. Revenue and expenses recognized between the effective date and close date of divestitures is recorded in the Operating Activities section in the Statements of Cash Flows.
Quarter Ended Net mineral acres (1) / Wellbores (2) Sale Price (3) Gain/(Loss) (3) Location
March 31, 2024
No significant divestitures
March 31, 2023
755 acres $ 0.3 million $ 0.3 million OK / TX
267 wellbores $ 10.7 million $ 4.1 million OK / TX (1) Number of net mineral acres sold. (2) Number of gross wellbores associated with working interests sold. (3) Excludes subsequent closing adjustments and insignificant divesti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Derivative Instruments Contracts and Settlements</t>
        </is>
      </c>
      <c r="B4" s="4" t="inlineStr">
        <is>
          <t xml:space="preserve">Derivative Contracts in Place as of March 31, 2024
Calendar Period Contract total volume Index Contract average price
Natural gas costless collars
2024 795,000 Mmbtu NYMEX Henry Hub $ 3.27 floor / $ 4.65 ceiling
2025 1,220,000 Mmbtu NYMEX Henry Hub $ 3.24 floor / $ 4.67 ceiling
2026 525,000 Mmbtu NYMEX Henry Hub $ 3.50 floor / $ 4.79 ceiling
Natural gas fixed price swaps
2024 1,825,000 Mmbtu NYMEX Henry Hub $ 3.35
2025 1,030,000 Mmbtu NYMEX Henry Hub $ 3.47
Oil costless collars
2024 20,100 Bbls NYMEX WTI $ 64.97 floor / $ 76.53 ceiling
Oil fixed price swaps
2024 24,850 Bbls NYMEX WTI $ 68.18
2025 34,050 Bbls NYMEX WTI $ 69.04
Derivative Settlements during the Three Months Ended March 31, 2024
Settlement
Contract period (1) Production volume Index Contract price (paid) received
Natural gas costless collars
January - March 2024 30,000 Mmbtu NYMEX Henry Hub $ 3.00 floor / $ 6.00 ceiling $ 68,280
January - March 2024 30,000 Mmbtu NYMEX Henry Hub $ 3.25 floor / $ 5.25 ceiling $ 90,780
January - March 2024 30,000 Mmbtu NYMEX Henry Hub $ 3.00 floor / $ 3.60 ceiling $ 68,280
January 2024 135,000 Mmbtu NYMEX Henry Hub $ 4.50 floor / $ 7.90 ceiling $ 253,935
February 2024 125,000 Mmbtu NYMEX Henry Hub $ 4.50 floor / $ 7.90 ceiling $ 251,250
March 2024 130,000 Mmbtu NYMEX Henry Hub $ 4.50 floor / $ 7.90 ceiling $ 375,050
Natural gas fixed price swaps
January - February 2024 135,000 Mmbtu NYMEX Henry Hub $ 3.65 $ 295,785
March 2024 127,500 Mmbtu NYMEX Henry Hub $ 3.65 $ 259,463
Oil costless collars
January - February 2024 1,650 Bbls NYMEX WTI $ 65.00 floor / $ 76.50 ceiling $ ( 182 )
January 2024 1,850 Bbls NYMEX WTI $ 63.00 floor / $ 76.00 ceiling $ -
February 2024 1,700 Bbls NYMEX WTI $ 63.00 floor / $ 76.00 ceiling $ ( 1,037 )
Oil fixed price swaps
December 2023 1,500 Bbls NYMEX WTI $ 67.55 $ ( 6,861 )
December 2023 750 Bbls NYMEX WTI $ 70.05 $ ( 1,556 )
December 2023 1,500 Bbls NYMEX WTI $ 80.80 $ 13,014
December 2023 1,000 Bbls NYMEX WTI $ 80.74 $ 8,616
December 2023 - February 2024 750 Bbls NYMEX WTI $ 71.75 $ ( 5,508 )
Total (paid) received $ 1,669,309 (1) Natural gas derivatives settle at first of the month pricing and oil derivatives settle at a monthly daily average. </t>
        </is>
      </c>
    </row>
    <row r="5">
      <c r="A5" s="4" t="inlineStr">
        <is>
          <t>Summary of Gain or Loss on Derivative Contracts, Net</t>
        </is>
      </c>
      <c r="B5" s="4" t="inlineStr">
        <is>
          <t>Cash receipts or payments in the following table reflect the gain or loss on derivative contracts which settled during the respective periods, and the non-cash gain or loss reflect the change in fair value of derivative contracts as of the end of the respective periods.
Three Months Ended
March 31,
2024 2023
Cash received (paid) on derivative contracts:
Natural gas costless collars $ 1,107,575 $ 715,590
Natural gas fixed price swaps (1) 555,248 83,100
Oil costless collars ( 1,219 ) -
Oil fixed price swaps (1) 7,705 ( 168,269 )
Cash received (paid) on derivative contracts, net $ 1,669,309 $ 630,421
Non-cash gain (loss) on derivative contracts:
Natural gas costless collars $ ( 759,269 ) $ 583,601
Natural gas fixed price swaps 198,016 2,173,378
Oil costless collars ( 94,898 ) 22,262
Oil fixed price swaps ( 385,666 ) 393,158
Non-cash gain (loss) on derivative contracts, net $ ( 1,041,817 ) $ 3,172,399
Gains (losses) on derivative contracts, net $ 627,492 $ 3,802,820 (1) For the three months ended March 31, 2023, excludes $ 373,745 of cash paid to settle off-market derivative contracts that are not reflected on the Condensed Statements of Income. Total cash paid related to off-market derivatives was $ 560,162 for the three months ended March 31, 2023 and is reflected in the Financing Activities section of the Condensed Statements of Cash Flows.</t>
        </is>
      </c>
    </row>
    <row r="6">
      <c r="A6" s="4" t="inlineStr">
        <is>
          <t>Summary Of Derivative Contracts</t>
        </is>
      </c>
      <c r="B6" s="4" t="inlineStr">
        <is>
          <t>March 31, 2024 December 31, 2023
Fair Value (a) Fair Value (a)
Commodity Contracts Commodity Contracts
Current Assets Current Liabilities Non-Current Assets Non-Current Liabilities Current Assets Current Liabilities Non-Current Assets Non-Current Liabilities
Gross amounts recognized $ 3,022,985 $ 622,596 $ 548,314 $ 706,934 $ 3,318,046 $ 197,439 $ 344,614 $ 181,634
Offsetting adjustments ( 622,595 ) ( 622,596 ) ( 548,314 ) ( 548,314 ) ( 197,439 ) ( 197,439 ) ( 181,634 ) ( 181,634 )
Net presentation on condensed balance sheets $ 2,400,390 $ - $ - $ 158,620 $ 3,120,607 $ - $ 162,980 $ - (a) See Note 10: Fair Value Measurements for further disclosures regarding fair value of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Measurement Information For Financial Assets And Liabilities Measured At Fair Value On A Recurring Basis</t>
        </is>
      </c>
      <c r="B4" s="4" t="inlineStr">
        <is>
          <t>The following table provides fair value measurement information for financial assets and liabilities measured at fair value on a recurring basis at March 31, 2024:
Fair Value Measurement at March 31, 2024
Quoted Prices in Active Markets Significant Other Observable Inputs Significant Unobservable Inputs Total Fair
(Level 1) (Level 2) (Level 3) Value
Financial Assets (Liabilities):
Derivative Contracts - Swaps $ - $ 723,379 $ - $ 723,379
Derivative Contracts - Collars $ - $ 1,518,391 $ - $ 1,518,391 Level 2 – Market Approach - The fair values of the Company’s swaps and collars are based on a third-party pricing model, which utilizes inputs that are either readily available in the public market, such as natural gas curves and volatility curves, or can be corroborated from active markets. These values are based upon future prices, time to maturity and other factors. These values are then compared to the values given by our counterparties for reasonable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ummary of Disaggregation of Company's Natural Gas, Oil and NGL Revenues)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atural gas, oil and NGL sales</t>
        </is>
      </c>
      <c r="B4" s="6" t="n">
        <v>7090208</v>
      </c>
      <c r="C4" s="6" t="n">
        <v>11857247</v>
      </c>
    </row>
    <row r="5">
      <c r="A5" s="4" t="inlineStr">
        <is>
          <t>Royalty Interes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atural gas, oil and NGL sales</t>
        </is>
      </c>
      <c r="B7" s="5" t="n">
        <v>6176274</v>
      </c>
      <c r="C7" s="5" t="n">
        <v>10123741</v>
      </c>
    </row>
    <row r="8">
      <c r="A8" s="4" t="inlineStr">
        <is>
          <t>Working Interes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atural gas, oil and NGL sales</t>
        </is>
      </c>
      <c r="B10" s="5" t="n">
        <v>913934</v>
      </c>
      <c r="C10" s="5" t="n">
        <v>1733506</v>
      </c>
    </row>
    <row r="11">
      <c r="A11" s="4" t="inlineStr">
        <is>
          <t>Oi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atural gas, oil and NGL sales</t>
        </is>
      </c>
      <c r="B13" s="5" t="n">
        <v>2832196</v>
      </c>
      <c r="C13" s="5" t="n">
        <v>4112788</v>
      </c>
    </row>
    <row r="14">
      <c r="A14" s="4" t="inlineStr">
        <is>
          <t>Oil [Member] | Royalty Interes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atural gas, oil and NGL sales</t>
        </is>
      </c>
      <c r="B16" s="5" t="n">
        <v>2518321</v>
      </c>
      <c r="C16" s="5" t="n">
        <v>3432950</v>
      </c>
    </row>
    <row r="17">
      <c r="A17" s="4" t="inlineStr">
        <is>
          <t>Oil [Member] | Working Interes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atural gas, oil and NGL sales</t>
        </is>
      </c>
      <c r="B19" s="5" t="n">
        <v>313875</v>
      </c>
      <c r="C19" s="5" t="n">
        <v>679838</v>
      </c>
    </row>
    <row r="20">
      <c r="A20" s="4" t="inlineStr">
        <is>
          <t>NG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atural gas, oil and NGL sales</t>
        </is>
      </c>
      <c r="B22" s="5" t="n">
        <v>692338</v>
      </c>
      <c r="C22" s="5" t="n">
        <v>833690</v>
      </c>
    </row>
    <row r="23">
      <c r="A23" s="4" t="inlineStr">
        <is>
          <t>NGL [Member] | Royalty Interes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atural gas, oil and NGL sales</t>
        </is>
      </c>
      <c r="B25" s="5" t="n">
        <v>456056</v>
      </c>
      <c r="C25" s="5" t="n">
        <v>504770</v>
      </c>
    </row>
    <row r="26">
      <c r="A26" s="4" t="inlineStr">
        <is>
          <t>NGL [Member] | Working Interes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atural gas, oil and NGL sales</t>
        </is>
      </c>
      <c r="B28" s="5" t="n">
        <v>236282</v>
      </c>
      <c r="C28" s="5" t="n">
        <v>328920</v>
      </c>
    </row>
    <row r="29">
      <c r="A29" s="4" t="inlineStr">
        <is>
          <t>Natural Ga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atural gas, oil and NGL sales</t>
        </is>
      </c>
      <c r="B31" s="5" t="n">
        <v>3565674</v>
      </c>
      <c r="C31" s="5" t="n">
        <v>6910769</v>
      </c>
    </row>
    <row r="32">
      <c r="A32" s="4" t="inlineStr">
        <is>
          <t>Natural Gas [Member] | Royalty Interes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atural gas, oil and NGL sales</t>
        </is>
      </c>
      <c r="B34" s="5" t="n">
        <v>3201897</v>
      </c>
      <c r="C34" s="5" t="n">
        <v>6186021</v>
      </c>
    </row>
    <row r="35">
      <c r="A35" s="4" t="inlineStr">
        <is>
          <t>Natural Gas [Member] | Working Interes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atural gas, oil and NGL sales</t>
        </is>
      </c>
      <c r="B37" s="6" t="n">
        <v>363777</v>
      </c>
      <c r="C37" s="6" t="n">
        <v>72474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Revenues (Narrative) (Details) - USD ($)</t>
        </is>
      </c>
      <c r="D1" s="2" t="inlineStr">
        <is>
          <t>3 Months Ended</t>
        </is>
      </c>
      <c r="G1" s="2" t="inlineStr">
        <is>
          <t>12 Months Ended</t>
        </is>
      </c>
    </row>
    <row r="2">
      <c r="B2" s="2" t="inlineStr">
        <is>
          <t>Dec. 31, 2022</t>
        </is>
      </c>
      <c r="C2" s="2" t="inlineStr">
        <is>
          <t>Sep. 30, 2022</t>
        </is>
      </c>
      <c r="D2" s="2" t="inlineStr">
        <is>
          <t>Mar. 31, 2024</t>
        </is>
      </c>
      <c r="E2" s="2" t="inlineStr">
        <is>
          <t>Mar. 31, 2023</t>
        </is>
      </c>
      <c r="F2" s="2" t="inlineStr">
        <is>
          <t>Dec. 31, 2022</t>
        </is>
      </c>
      <c r="G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7090208</v>
      </c>
      <c r="E4" s="6" t="n">
        <v>11857247</v>
      </c>
      <c r="F4" s="4" t="inlineStr">
        <is>
          <t xml:space="preserve"> </t>
        </is>
      </c>
      <c r="G4" s="4" t="inlineStr">
        <is>
          <t xml:space="preserve"> </t>
        </is>
      </c>
    </row>
    <row r="5">
      <c r="A5" s="4" t="inlineStr">
        <is>
          <t>Natural Gas, Oil and NGL [Member] | New Wells on PHX Acre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23159</v>
      </c>
      <c r="C7" s="6" t="n">
        <v>64900</v>
      </c>
      <c r="D7" s="6" t="n">
        <v>447284</v>
      </c>
      <c r="E7" s="6" t="n">
        <v>876704</v>
      </c>
      <c r="F7" s="6" t="n">
        <v>811804</v>
      </c>
      <c r="G7" s="6" t="n">
        <v>424125</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w wells production statements period</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w wells production statements period</t>
        </is>
      </c>
      <c r="B13" s="4" t="inlineStr">
        <is>
          <t xml:space="preserve"> </t>
        </is>
      </c>
      <c r="C13" s="4" t="inlineStr">
        <is>
          <t xml:space="preserve"> </t>
        </is>
      </c>
      <c r="D13" s="4" t="inlineStr">
        <is>
          <t>90 days</t>
        </is>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USD ($)</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Increase of income tax provision</t>
        </is>
      </c>
      <c r="B4" s="6" t="n">
        <v>1000</v>
      </c>
      <c r="C4" s="4" t="inlineStr">
        <is>
          <t xml:space="preserve"> </t>
        </is>
      </c>
    </row>
    <row r="5">
      <c r="A5" s="4" t="inlineStr">
        <is>
          <t>Effective tax rate</t>
        </is>
      </c>
      <c r="B5" s="4" t="inlineStr">
        <is>
          <t>(30.00%)</t>
        </is>
      </c>
      <c r="C5" s="10" t="n">
        <v>0.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Loss) Per Common Share ("EPS") - (Narrative)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Restricted Stock excluded from the diluted EPS calculation</t>
        </is>
      </c>
      <c r="B4" s="5" t="n">
        <v>946350</v>
      </c>
      <c r="C4" s="5" t="n">
        <v>498431</v>
      </c>
    </row>
    <row r="5">
      <c r="A5" s="4" t="inlineStr">
        <is>
          <t>Effect on basic and diluted</t>
        </is>
      </c>
      <c r="B5" s="6" t="n">
        <v>0</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uncollectable accounts</t>
        </is>
      </c>
      <c r="B3" s="6" t="n">
        <v>0</v>
      </c>
      <c r="C3" s="6" t="n">
        <v>0</v>
      </c>
    </row>
    <row r="4">
      <c r="A4" s="4" t="inlineStr">
        <is>
          <t>Common stock, par value</t>
        </is>
      </c>
      <c r="B4" s="7" t="n">
        <v>0.01666</v>
      </c>
      <c r="C4" s="7" t="n">
        <v>0.01666</v>
      </c>
    </row>
    <row r="5">
      <c r="A5" s="4" t="inlineStr">
        <is>
          <t>Common stock, shares authorized</t>
        </is>
      </c>
      <c r="B5" s="5" t="n">
        <v>54000500</v>
      </c>
      <c r="C5" s="5" t="n">
        <v>54000500</v>
      </c>
    </row>
    <row r="6">
      <c r="A6" s="4" t="inlineStr">
        <is>
          <t>Common stock, shares issued</t>
        </is>
      </c>
      <c r="B6" s="5" t="n">
        <v>36121723</v>
      </c>
      <c r="C6" s="5" t="n">
        <v>36121723</v>
      </c>
    </row>
    <row r="7">
      <c r="A7" s="4" t="inlineStr">
        <is>
          <t>Treasury stock, shares</t>
        </is>
      </c>
      <c r="B7" s="5" t="n">
        <v>122785</v>
      </c>
      <c r="C7" s="5" t="n">
        <v>131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Loss) Per Common Share ("EPS") - Summary of Reconciliation of Components of Basic and Diluted EPS (Details) - USD ($)</t>
        </is>
      </c>
      <c r="B1" s="2" t="inlineStr">
        <is>
          <t>3 Months Ended</t>
        </is>
      </c>
    </row>
    <row r="2">
      <c r="B2" s="2" t="inlineStr">
        <is>
          <t>Mar. 31, 2024</t>
        </is>
      </c>
      <c r="C2" s="2" t="inlineStr">
        <is>
          <t>Mar. 31, 2023</t>
        </is>
      </c>
    </row>
    <row r="3">
      <c r="A3" s="3" t="inlineStr">
        <is>
          <t>Basic EPS</t>
        </is>
      </c>
      <c r="B3" s="4" t="inlineStr">
        <is>
          <t xml:space="preserve"> </t>
        </is>
      </c>
      <c r="C3" s="4" t="inlineStr">
        <is>
          <t xml:space="preserve"> </t>
        </is>
      </c>
    </row>
    <row r="4">
      <c r="A4" s="4" t="inlineStr">
        <is>
          <t>Basic net income (loss)</t>
        </is>
      </c>
      <c r="B4" s="6" t="n">
        <v>-183615</v>
      </c>
      <c r="C4" s="6" t="n">
        <v>9553244</v>
      </c>
    </row>
    <row r="5">
      <c r="A5" s="4" t="inlineStr">
        <is>
          <t>Common Shares</t>
        </is>
      </c>
      <c r="B5" s="5" t="n">
        <v>35998651</v>
      </c>
      <c r="C5" s="5" t="n">
        <v>35698363</v>
      </c>
    </row>
    <row r="6">
      <c r="A6" s="4" t="inlineStr">
        <is>
          <t>Unissued, directors' deferred compensation shares</t>
        </is>
      </c>
      <c r="B6" s="5" t="n">
        <v>304741</v>
      </c>
      <c r="C6" s="5" t="n">
        <v>237428</v>
      </c>
    </row>
    <row r="7">
      <c r="A7" s="4" t="inlineStr">
        <is>
          <t>Basic weighted average shares outstanding</t>
        </is>
      </c>
      <c r="B7" s="5" t="n">
        <v>36303392</v>
      </c>
      <c r="C7" s="5" t="n">
        <v>35935791</v>
      </c>
    </row>
    <row r="8">
      <c r="A8" s="4" t="inlineStr">
        <is>
          <t>Basic EPS</t>
        </is>
      </c>
      <c r="B8" s="8" t="n">
        <v>-0.01</v>
      </c>
      <c r="C8" s="8" t="n">
        <v>0.27</v>
      </c>
    </row>
    <row r="9">
      <c r="A9" s="3" t="inlineStr">
        <is>
          <t>Diluted EPS</t>
        </is>
      </c>
      <c r="B9" s="4" t="inlineStr">
        <is>
          <t xml:space="preserve"> </t>
        </is>
      </c>
      <c r="C9" s="4" t="inlineStr">
        <is>
          <t xml:space="preserve"> </t>
        </is>
      </c>
    </row>
    <row r="10">
      <c r="A10" s="4" t="inlineStr">
        <is>
          <t>Basic net income (loss)</t>
        </is>
      </c>
      <c r="B10" s="6" t="n">
        <v>-183615</v>
      </c>
      <c r="C10" s="6" t="n">
        <v>9553244</v>
      </c>
    </row>
    <row r="11">
      <c r="A11" s="4" t="inlineStr">
        <is>
          <t>Diluted net income (loss)</t>
        </is>
      </c>
      <c r="B11" s="6" t="n">
        <v>-183615</v>
      </c>
      <c r="C11" s="6" t="n">
        <v>9553244</v>
      </c>
    </row>
    <row r="12">
      <c r="A12" s="4" t="inlineStr">
        <is>
          <t>Basic weighted average shares outstanding</t>
        </is>
      </c>
      <c r="B12" s="5" t="n">
        <v>36303392</v>
      </c>
      <c r="C12" s="5" t="n">
        <v>35935791</v>
      </c>
    </row>
    <row r="13">
      <c r="A13" s="3" t="inlineStr">
        <is>
          <t>Effects of dilutive securities:</t>
        </is>
      </c>
      <c r="B13" s="4" t="inlineStr">
        <is>
          <t xml:space="preserve"> </t>
        </is>
      </c>
      <c r="C13" s="4" t="inlineStr">
        <is>
          <t xml:space="preserve"> </t>
        </is>
      </c>
    </row>
    <row r="14">
      <c r="A14" s="4" t="inlineStr">
        <is>
          <t>Diluted weighted average shares outstanding</t>
        </is>
      </c>
      <c r="B14" s="5" t="n">
        <v>36303392</v>
      </c>
      <c r="C14" s="5" t="n">
        <v>35935791</v>
      </c>
    </row>
    <row r="15">
      <c r="A15" s="4" t="inlineStr">
        <is>
          <t>Diluted EPS</t>
        </is>
      </c>
      <c r="B15" s="8" t="n">
        <v>-0.01</v>
      </c>
      <c r="C15" s="8" t="n">
        <v>0.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22" customWidth="1" min="2" max="2"/>
    <col width="28" customWidth="1" min="3" max="3"/>
    <col width="22" customWidth="1" min="4" max="4"/>
  </cols>
  <sheetData>
    <row r="1">
      <c r="A1" s="1" t="inlineStr">
        <is>
          <t>Long-Term Debt (Details) - Revolving Credit Facility [Member]</t>
        </is>
      </c>
      <c r="C1" s="2" t="inlineStr">
        <is>
          <t>3 Months Ended</t>
        </is>
      </c>
    </row>
    <row r="2">
      <c r="B2" s="2" t="inlineStr">
        <is>
          <t>Apr. 18, 2024 USD ($)</t>
        </is>
      </c>
      <c r="C2" s="2" t="inlineStr">
        <is>
          <t>Mar. 31, 2024 USD ($) Ratio</t>
        </is>
      </c>
      <c r="D2" s="2" t="inlineStr">
        <is>
          <t>Sep. 30, 2021 USD ($)</t>
        </is>
      </c>
    </row>
    <row r="3">
      <c r="A3" s="3" t="inlineStr">
        <is>
          <t>Line Of Credit Facility [Line Items]</t>
        </is>
      </c>
      <c r="B3" s="4" t="inlineStr">
        <is>
          <t xml:space="preserve"> </t>
        </is>
      </c>
      <c r="C3" s="4" t="inlineStr">
        <is>
          <t xml:space="preserve"> </t>
        </is>
      </c>
      <c r="D3" s="4" t="inlineStr">
        <is>
          <t xml:space="preserve"> </t>
        </is>
      </c>
    </row>
    <row r="4">
      <c r="A4" s="4" t="inlineStr">
        <is>
          <t>Revolving loan credit facility</t>
        </is>
      </c>
      <c r="B4" s="4" t="inlineStr">
        <is>
          <t xml:space="preserve"> </t>
        </is>
      </c>
      <c r="C4" s="4" t="inlineStr">
        <is>
          <t xml:space="preserve"> </t>
        </is>
      </c>
      <c r="D4" s="6" t="n">
        <v>100000000</v>
      </c>
    </row>
    <row r="5">
      <c r="A5" s="4" t="inlineStr">
        <is>
          <t>Borrowing base of credit facility</t>
        </is>
      </c>
      <c r="B5" s="4" t="inlineStr">
        <is>
          <t xml:space="preserve"> </t>
        </is>
      </c>
      <c r="C5" s="6" t="n">
        <v>50000000</v>
      </c>
      <c r="D5" s="4" t="inlineStr">
        <is>
          <t xml:space="preserve"> </t>
        </is>
      </c>
    </row>
    <row r="6">
      <c r="A6" s="4" t="inlineStr">
        <is>
          <t>Credit facility maturity</t>
        </is>
      </c>
      <c r="B6" s="4" t="inlineStr">
        <is>
          <t xml:space="preserve"> </t>
        </is>
      </c>
      <c r="C6" s="4" t="inlineStr">
        <is>
          <t>Sep.  01,  2025</t>
        </is>
      </c>
      <c r="D6" s="4" t="inlineStr">
        <is>
          <t xml:space="preserve"> </t>
        </is>
      </c>
    </row>
    <row r="7">
      <c r="A7" s="4" t="inlineStr">
        <is>
          <t>Effective Interest rate</t>
        </is>
      </c>
      <c r="B7" s="4" t="inlineStr">
        <is>
          <t xml:space="preserve"> </t>
        </is>
      </c>
      <c r="C7" s="11" t="n">
        <v>0.0857</v>
      </c>
      <c r="D7" s="4" t="inlineStr">
        <is>
          <t xml:space="preserve"> </t>
        </is>
      </c>
    </row>
    <row r="8">
      <c r="A8" s="4" t="inlineStr">
        <is>
          <t>Debt issuance cost net of amortization</t>
        </is>
      </c>
      <c r="B8" s="4" t="inlineStr">
        <is>
          <t xml:space="preserve"> </t>
        </is>
      </c>
      <c r="C8" s="6" t="n">
        <v>137380</v>
      </c>
      <c r="D8" s="4" t="inlineStr">
        <is>
          <t xml:space="preserve"> </t>
        </is>
      </c>
    </row>
    <row r="9">
      <c r="A9" s="4" t="inlineStr">
        <is>
          <t>Funded debt to EBITDA ratio</t>
        </is>
      </c>
      <c r="B9" s="4" t="inlineStr">
        <is>
          <t xml:space="preserve"> </t>
        </is>
      </c>
      <c r="C9" s="10" t="n">
        <v>3.5</v>
      </c>
      <c r="D9" s="4" t="inlineStr">
        <is>
          <t xml:space="preserve"> </t>
        </is>
      </c>
    </row>
    <row r="10">
      <c r="A10" s="4" t="inlineStr">
        <is>
          <t>Credit facility outstanding amount</t>
        </is>
      </c>
      <c r="B10" s="4" t="inlineStr">
        <is>
          <t xml:space="preserve"> </t>
        </is>
      </c>
      <c r="C10" s="6" t="n">
        <v>30750000</v>
      </c>
      <c r="D10" s="4" t="inlineStr">
        <is>
          <t xml:space="preserve"> </t>
        </is>
      </c>
    </row>
    <row r="11">
      <c r="A11" s="4" t="inlineStr">
        <is>
          <t>Availability under outstanding credit facility</t>
        </is>
      </c>
      <c r="B11" s="4" t="inlineStr">
        <is>
          <t xml:space="preserve"> </t>
        </is>
      </c>
      <c r="C11" s="6" t="n">
        <v>19250000</v>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orrowing base of credit facility</t>
        </is>
      </c>
      <c r="B14" s="6" t="n">
        <v>50000000</v>
      </c>
      <c r="C14" s="4" t="inlineStr">
        <is>
          <t xml:space="preserve"> </t>
        </is>
      </c>
      <c r="D14" s="4" t="inlineStr">
        <is>
          <t xml:space="preserve"> </t>
        </is>
      </c>
    </row>
    <row r="15">
      <c r="A15" s="4" t="inlineStr">
        <is>
          <t>Credit facility maturity</t>
        </is>
      </c>
      <c r="B15" s="4" t="inlineStr">
        <is>
          <t>Sep.  01,  2028</t>
        </is>
      </c>
      <c r="C15" s="4" t="inlineStr">
        <is>
          <t xml:space="preserve"> </t>
        </is>
      </c>
      <c r="D15" s="4" t="inlineStr">
        <is>
          <t xml:space="preserve"> </t>
        </is>
      </c>
    </row>
    <row r="16">
      <c r="A16" s="4" t="inlineStr">
        <is>
          <t>Prime Rate [Member] | U.S Federal Reserve System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 basis</t>
        </is>
      </c>
      <c r="B18" s="4" t="inlineStr">
        <is>
          <t xml:space="preserve"> </t>
        </is>
      </c>
      <c r="C18" s="11" t="n">
        <v>0.005</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 basis</t>
        </is>
      </c>
      <c r="B21" s="4" t="inlineStr">
        <is>
          <t xml:space="preserve"> </t>
        </is>
      </c>
      <c r="C21" s="10" t="n">
        <v>0.75</v>
      </c>
      <c r="D21" s="4" t="inlineStr">
        <is>
          <t xml:space="preserve"> </t>
        </is>
      </c>
    </row>
    <row r="22">
      <c r="A22" s="4" t="inlineStr">
        <is>
          <t>Current ratio</t>
        </is>
      </c>
      <c r="B22" s="4" t="inlineStr">
        <is>
          <t xml:space="preserve"> </t>
        </is>
      </c>
      <c r="C22" s="10" t="n">
        <v>1</v>
      </c>
      <c r="D22" s="4" t="inlineStr">
        <is>
          <t xml:space="preserve"> </t>
        </is>
      </c>
    </row>
    <row r="23">
      <c r="A23" s="4" t="inlineStr">
        <is>
          <t>Leverage ratio | Ratio</t>
        </is>
      </c>
      <c r="B23" s="4" t="inlineStr">
        <is>
          <t xml:space="preserve"> </t>
        </is>
      </c>
      <c r="C23" s="12" t="n">
        <v>2.5</v>
      </c>
      <c r="D23" s="4" t="inlineStr">
        <is>
          <t xml:space="preserve"> </t>
        </is>
      </c>
    </row>
    <row r="24">
      <c r="A24" s="4" t="inlineStr">
        <is>
          <t>Minimum [Member] | Secured Overnight Financing Rate (SOFR)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Interest rate basis</t>
        </is>
      </c>
      <c r="B26" s="4" t="inlineStr">
        <is>
          <t xml:space="preserve"> </t>
        </is>
      </c>
      <c r="C26" s="11" t="n">
        <v>0.0275</v>
      </c>
      <c r="D26" s="4" t="inlineStr">
        <is>
          <t xml:space="preserve"> </t>
        </is>
      </c>
    </row>
    <row r="27">
      <c r="A27" s="4" t="inlineStr">
        <is>
          <t>Minimum [Member] | Prime Rate [Member] | U.S Federal Reserve System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Interest rate basis</t>
        </is>
      </c>
      <c r="B29" s="4" t="inlineStr">
        <is>
          <t xml:space="preserve"> </t>
        </is>
      </c>
      <c r="C29" s="11" t="n">
        <v>0.0175</v>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Percentage of available commitment to borrowing basis</t>
        </is>
      </c>
      <c r="B32" s="4" t="inlineStr">
        <is>
          <t xml:space="preserve"> </t>
        </is>
      </c>
      <c r="C32" s="10" t="n">
        <v>0.1</v>
      </c>
      <c r="D32" s="4" t="inlineStr">
        <is>
          <t xml:space="preserve"> </t>
        </is>
      </c>
    </row>
    <row r="33">
      <c r="A33" s="4" t="inlineStr">
        <is>
          <t>Maximum [Member] | Secured Overnight Financing Rate (SOFR)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terest rate basis</t>
        </is>
      </c>
      <c r="B35" s="4" t="inlineStr">
        <is>
          <t xml:space="preserve"> </t>
        </is>
      </c>
      <c r="C35" s="11" t="n">
        <v>0.0375</v>
      </c>
      <c r="D35" s="4" t="inlineStr">
        <is>
          <t xml:space="preserve"> </t>
        </is>
      </c>
    </row>
    <row r="36">
      <c r="A36" s="4" t="inlineStr">
        <is>
          <t>Maximum [Member] | Prime Rate [Member] | U.S Federal Reserve System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Interest rate basis</t>
        </is>
      </c>
      <c r="B38" s="4" t="inlineStr">
        <is>
          <t xml:space="preserve"> </t>
        </is>
      </c>
      <c r="C38" s="11" t="n">
        <v>0.0275</v>
      </c>
      <c r="D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Deferred Compensation Plan For Non-Employee Directors (Details)</t>
        </is>
      </c>
      <c r="B1" s="2" t="inlineStr">
        <is>
          <t>3 Months Ended</t>
        </is>
      </c>
    </row>
    <row r="2">
      <c r="B2" s="2" t="inlineStr">
        <is>
          <t>Mar. 31, 2024</t>
        </is>
      </c>
    </row>
    <row r="3">
      <c r="A3" s="4" t="inlineStr">
        <is>
          <t>Maximum [Member]</t>
        </is>
      </c>
      <c r="B3" s="4" t="inlineStr">
        <is>
          <t xml:space="preserve"> </t>
        </is>
      </c>
    </row>
    <row r="4">
      <c r="A4" s="3" t="inlineStr">
        <is>
          <t>Deferred Compensation Plan For Directors [Line Items]</t>
        </is>
      </c>
      <c r="B4" s="4" t="inlineStr">
        <is>
          <t xml:space="preserve"> </t>
        </is>
      </c>
    </row>
    <row r="5">
      <c r="A5" s="4" t="inlineStr">
        <is>
          <t>Period outside directors may elect to receive shares</t>
        </is>
      </c>
      <c r="B5"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Incentive Plan (Summary of Pre-Tax Compensation Expens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656656</v>
      </c>
      <c r="C4" s="6" t="n">
        <v>580998</v>
      </c>
    </row>
    <row r="5">
      <c r="A5" s="4" t="inlineStr">
        <is>
          <t>Market-Based 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5" t="n">
        <v>480676</v>
      </c>
      <c r="C7" s="5" t="n">
        <v>523410</v>
      </c>
    </row>
    <row r="8">
      <c r="A8" s="4" t="inlineStr">
        <is>
          <t>Time-Based 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6" t="n">
        <v>175980</v>
      </c>
      <c r="C10" s="6" t="n">
        <v>575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Long Term Incentive Plan (Summary Of Unrecognized Compensation Cost) (Detail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t>
        </is>
      </c>
      <c r="B4" s="6" t="n">
        <v>2827131</v>
      </c>
    </row>
    <row r="5">
      <c r="A5" s="4" t="inlineStr">
        <is>
          <t>Market-Based Restricted Stock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1961976</v>
      </c>
    </row>
    <row r="8">
      <c r="A8" s="4" t="inlineStr">
        <is>
          <t>Weighted Average Period (in years)</t>
        </is>
      </c>
      <c r="B8" s="4" t="inlineStr">
        <is>
          <t>1 year 6 months 18 days</t>
        </is>
      </c>
    </row>
    <row r="9">
      <c r="A9" s="4" t="inlineStr">
        <is>
          <t>Time-Based 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865155</v>
      </c>
    </row>
    <row r="12">
      <c r="A12" s="4" t="inlineStr">
        <is>
          <t>Weighted Average Period (in years)</t>
        </is>
      </c>
      <c r="B12" s="4" t="inlineStr">
        <is>
          <t>1 year 8 months 1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Properties And Equipment - Summary of Property Acquisitions (Details) $ in Millions</t>
        </is>
      </c>
      <c r="C1" s="2" t="inlineStr">
        <is>
          <t>3 Months Ended</t>
        </is>
      </c>
    </row>
    <row r="2">
      <c r="C2" s="2" t="inlineStr">
        <is>
          <t>Mar. 31, 2024 USD ($) a</t>
        </is>
      </c>
      <c r="D2" s="2" t="inlineStr">
        <is>
          <t>Mar. 31, 2023 USD ($) a</t>
        </is>
      </c>
    </row>
    <row r="3">
      <c r="A3" s="4" t="inlineStr">
        <is>
          <t>SCOOP [Member]</t>
        </is>
      </c>
      <c r="C3" s="4" t="inlineStr">
        <is>
          <t xml:space="preserve"> </t>
        </is>
      </c>
      <c r="D3" s="4" t="inlineStr">
        <is>
          <t xml:space="preserve"> </t>
        </is>
      </c>
    </row>
    <row r="4">
      <c r="A4" s="3" t="inlineStr">
        <is>
          <t>Property Plant And Equipment [Line Items]</t>
        </is>
      </c>
      <c r="C4" s="4" t="inlineStr">
        <is>
          <t xml:space="preserve"> </t>
        </is>
      </c>
      <c r="D4" s="4" t="inlineStr">
        <is>
          <t xml:space="preserve"> </t>
        </is>
      </c>
    </row>
    <row r="5">
      <c r="A5" s="4" t="inlineStr">
        <is>
          <t>Net royalty acres | a</t>
        </is>
      </c>
      <c r="B5" s="4" t="inlineStr">
        <is>
          <t>[1],[2]</t>
        </is>
      </c>
      <c r="C5" s="5" t="n">
        <v>146</v>
      </c>
      <c r="D5" s="4" t="inlineStr">
        <is>
          <t xml:space="preserve"> </t>
        </is>
      </c>
    </row>
    <row r="6">
      <c r="A6" s="4" t="inlineStr">
        <is>
          <t>Cash Paid</t>
        </is>
      </c>
      <c r="C6" s="13" t="n">
        <v>1.4</v>
      </c>
      <c r="D6" s="4" t="inlineStr">
        <is>
          <t xml:space="preserve"> </t>
        </is>
      </c>
    </row>
    <row r="7">
      <c r="A7" s="4" t="inlineStr">
        <is>
          <t>Total Purchase Price</t>
        </is>
      </c>
      <c r="B7" s="4" t="inlineStr">
        <is>
          <t>[2]</t>
        </is>
      </c>
      <c r="C7" s="13" t="n">
        <v>1.4</v>
      </c>
      <c r="D7" s="4" t="inlineStr">
        <is>
          <t xml:space="preserve"> </t>
        </is>
      </c>
    </row>
    <row r="8">
      <c r="A8" s="4" t="inlineStr">
        <is>
          <t>% of Proved</t>
        </is>
      </c>
      <c r="C8" s="10" t="n">
        <v>0.05</v>
      </c>
      <c r="D8" s="4" t="inlineStr">
        <is>
          <t xml:space="preserve"> </t>
        </is>
      </c>
    </row>
    <row r="9">
      <c r="A9" s="4" t="inlineStr">
        <is>
          <t>% Unproved</t>
        </is>
      </c>
      <c r="C9" s="10" t="n">
        <v>0.95</v>
      </c>
      <c r="D9" s="4" t="inlineStr">
        <is>
          <t xml:space="preserve"> </t>
        </is>
      </c>
    </row>
    <row r="10">
      <c r="A10" s="4" t="inlineStr">
        <is>
          <t>Haynesville / SCOOP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Net royalty acres | a</t>
        </is>
      </c>
      <c r="B12" s="4" t="inlineStr">
        <is>
          <t>[1],[2]</t>
        </is>
      </c>
      <c r="C12" s="4" t="inlineStr">
        <is>
          <t xml:space="preserve"> </t>
        </is>
      </c>
      <c r="D12" s="5" t="n">
        <v>912</v>
      </c>
    </row>
    <row r="13">
      <c r="A13" s="4" t="inlineStr">
        <is>
          <t>Cash Paid</t>
        </is>
      </c>
      <c r="C13" s="4" t="inlineStr">
        <is>
          <t xml:space="preserve"> </t>
        </is>
      </c>
      <c r="D13" s="13" t="n">
        <v>10.8</v>
      </c>
    </row>
    <row r="14">
      <c r="A14" s="4" t="inlineStr">
        <is>
          <t>Total Purchase Price</t>
        </is>
      </c>
      <c r="B14" s="4" t="inlineStr">
        <is>
          <t>[2]</t>
        </is>
      </c>
      <c r="C14" s="4" t="inlineStr">
        <is>
          <t xml:space="preserve"> </t>
        </is>
      </c>
      <c r="D14" s="13" t="n">
        <v>10.8</v>
      </c>
    </row>
    <row r="15">
      <c r="A15" s="4" t="inlineStr">
        <is>
          <t>% of Proved</t>
        </is>
      </c>
      <c r="C15" s="4" t="inlineStr">
        <is>
          <t xml:space="preserve"> </t>
        </is>
      </c>
      <c r="D15" s="10" t="n">
        <v>0.44</v>
      </c>
    </row>
    <row r="16">
      <c r="A16" s="4" t="inlineStr">
        <is>
          <t>% Unproved</t>
        </is>
      </c>
      <c r="C16" s="4" t="inlineStr">
        <is>
          <t xml:space="preserve"> </t>
        </is>
      </c>
      <c r="D16" s="10" t="n">
        <v>0.5600000000000001</v>
      </c>
    </row>
    <row r="17"/>
    <row r="18">
      <c r="A18" s="4" t="inlineStr">
        <is>
          <t xml:space="preserve">[1] An estimated net royalty equivalent was used for the unleased minerals included in the net royalty acres. Excludes subsequent closing adjustments and insignificant acquisitions. </t>
        </is>
      </c>
    </row>
  </sheetData>
  <mergeCells count="4">
    <mergeCell ref="A1:B2"/>
    <mergeCell ref="C1:D1"/>
    <mergeCell ref="A17:C17"/>
    <mergeCell ref="A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s>
  <sheetData>
    <row r="1">
      <c r="A1" s="1" t="inlineStr">
        <is>
          <t>Properties And Equipment - Summary of Property Divestitures (Details)</t>
        </is>
      </c>
      <c r="C1" s="2" t="inlineStr">
        <is>
          <t>3 Months Ended</t>
        </is>
      </c>
    </row>
    <row r="2">
      <c r="C2" s="2" t="inlineStr">
        <is>
          <t>Mar. 31, 2024 USD ($)</t>
        </is>
      </c>
      <c r="D2" s="2" t="inlineStr">
        <is>
          <t>Mar. 31, 2023 USD ($) a Wellbore</t>
        </is>
      </c>
    </row>
    <row r="3">
      <c r="A3" s="3" t="inlineStr">
        <is>
          <t>Property Plant And Equipment [Line Items]</t>
        </is>
      </c>
      <c r="C3" s="4" t="inlineStr">
        <is>
          <t xml:space="preserve"> </t>
        </is>
      </c>
      <c r="D3" s="4" t="inlineStr">
        <is>
          <t xml:space="preserve"> </t>
        </is>
      </c>
    </row>
    <row r="4">
      <c r="A4" s="4" t="inlineStr">
        <is>
          <t>Sale Price</t>
        </is>
      </c>
      <c r="C4" s="6" t="n">
        <v>66500</v>
      </c>
      <c r="D4" s="6" t="n">
        <v>9210005</v>
      </c>
    </row>
    <row r="5">
      <c r="A5" s="4" t="inlineStr">
        <is>
          <t>OK / TX</t>
        </is>
      </c>
      <c r="C5" s="4" t="inlineStr">
        <is>
          <t xml:space="preserve"> </t>
        </is>
      </c>
      <c r="D5" s="4" t="inlineStr">
        <is>
          <t xml:space="preserve"> </t>
        </is>
      </c>
    </row>
    <row r="6">
      <c r="A6" s="3" t="inlineStr">
        <is>
          <t>Property Plant And Equipment [Line Items]</t>
        </is>
      </c>
      <c r="C6" s="4" t="inlineStr">
        <is>
          <t xml:space="preserve"> </t>
        </is>
      </c>
      <c r="D6" s="4" t="inlineStr">
        <is>
          <t xml:space="preserve"> </t>
        </is>
      </c>
    </row>
    <row r="7">
      <c r="A7" s="4" t="inlineStr">
        <is>
          <t>Net mineral acres | a</t>
        </is>
      </c>
      <c r="B7" s="4" t="inlineStr">
        <is>
          <t>[1],[2]</t>
        </is>
      </c>
      <c r="C7" s="4" t="inlineStr">
        <is>
          <t xml:space="preserve"> </t>
        </is>
      </c>
      <c r="D7" s="5" t="n">
        <v>755</v>
      </c>
    </row>
    <row r="8">
      <c r="A8" s="4" t="inlineStr">
        <is>
          <t>Sale Price</t>
        </is>
      </c>
      <c r="B8" s="4" t="inlineStr">
        <is>
          <t>[3]</t>
        </is>
      </c>
      <c r="C8" s="4" t="inlineStr">
        <is>
          <t xml:space="preserve"> </t>
        </is>
      </c>
      <c r="D8" s="6" t="n">
        <v>300000</v>
      </c>
    </row>
    <row r="9">
      <c r="A9" s="4" t="inlineStr">
        <is>
          <t>Gain/(Loss)</t>
        </is>
      </c>
      <c r="B9" s="4" t="inlineStr">
        <is>
          <t>[3]</t>
        </is>
      </c>
      <c r="C9" s="4" t="inlineStr">
        <is>
          <t xml:space="preserve"> </t>
        </is>
      </c>
      <c r="D9" s="6" t="n">
        <v>300000</v>
      </c>
    </row>
    <row r="10">
      <c r="A10" s="4" t="inlineStr">
        <is>
          <t>OK / TX 1</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Wellbores | Wellbore</t>
        </is>
      </c>
      <c r="B12" s="4" t="inlineStr">
        <is>
          <t>[1],[2]</t>
        </is>
      </c>
      <c r="C12" s="4" t="inlineStr">
        <is>
          <t xml:space="preserve"> </t>
        </is>
      </c>
      <c r="D12" s="5" t="n">
        <v>267</v>
      </c>
    </row>
    <row r="13">
      <c r="A13" s="4" t="inlineStr">
        <is>
          <t>Sale Price</t>
        </is>
      </c>
      <c r="B13" s="4" t="inlineStr">
        <is>
          <t>[3]</t>
        </is>
      </c>
      <c r="C13" s="4" t="inlineStr">
        <is>
          <t xml:space="preserve"> </t>
        </is>
      </c>
      <c r="D13" s="6" t="n">
        <v>10700000</v>
      </c>
    </row>
    <row r="14">
      <c r="A14" s="4" t="inlineStr">
        <is>
          <t>Gain/(Loss)</t>
        </is>
      </c>
      <c r="B14" s="4" t="inlineStr">
        <is>
          <t>[3]</t>
        </is>
      </c>
      <c r="C14" s="4" t="inlineStr">
        <is>
          <t xml:space="preserve"> </t>
        </is>
      </c>
      <c r="D14" s="6" t="n">
        <v>4100000</v>
      </c>
    </row>
    <row r="15"/>
    <row r="16">
      <c r="A16" s="4" t="inlineStr">
        <is>
          <t xml:space="preserve">[1] Number of gross wellbores associated with working interests sold. Number of net mineral acres sold. Excludes subsequent closing adjustments and insignificant divestitures. </t>
        </is>
      </c>
    </row>
  </sheetData>
  <mergeCells count="4">
    <mergeCell ref="A1:B2"/>
    <mergeCell ref="C1:D1"/>
    <mergeCell ref="A15:C15"/>
    <mergeCell ref="A16:C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And Equipment - Summary of Property Divestitures (Parenthetical)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Impairment</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ies And Equipment (Narrative) (Details)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Computation of Natural Gas, Oil and NGL Reserves</t>
        </is>
      </c>
      <c r="B4" s="4" t="inlineStr">
        <is>
          <t>12 months</t>
        </is>
      </c>
      <c r="C4" s="4" t="inlineStr">
        <is>
          <t xml:space="preserve"> </t>
        </is>
      </c>
    </row>
    <row r="5">
      <c r="A5" s="4" t="inlineStr">
        <is>
          <t>Impairment</t>
        </is>
      </c>
      <c r="B5" s="6" t="n">
        <v>0</v>
      </c>
      <c r="C5" s="6" t="n">
        <v>0</v>
      </c>
    </row>
    <row r="6">
      <c r="A6" s="4" t="inlineStr">
        <is>
          <t>Impairment for written-off wells</t>
        </is>
      </c>
      <c r="B6" s="4" t="inlineStr">
        <is>
          <t xml:space="preserve"> </t>
        </is>
      </c>
      <c r="C6" s="5" t="n">
        <v>2073</v>
      </c>
    </row>
    <row r="7">
      <c r="A7" s="4" t="inlineStr">
        <is>
          <t>Consideration received</t>
        </is>
      </c>
      <c r="B7" s="4" t="inlineStr">
        <is>
          <t xml:space="preserve"> </t>
        </is>
      </c>
      <c r="C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3" customWidth="1" min="1" max="1"/>
    <col width="42" customWidth="1" min="2" max="2"/>
  </cols>
  <sheetData>
    <row r="1">
      <c r="A1" s="1" t="inlineStr">
        <is>
          <t>Derivatives (Summary Of Derivative Instruments Contracts) (Details)</t>
        </is>
      </c>
      <c r="B1" s="2" t="inlineStr">
        <is>
          <t>Mar. 31, 2024 MMBTU $ / MMBTU $ / bbl bbl</t>
        </is>
      </c>
    </row>
    <row r="2">
      <c r="A2" s="4" t="inlineStr">
        <is>
          <t>Natural Gas Costless Collars [Member] | 2024 [Member]</t>
        </is>
      </c>
      <c r="B2" s="4" t="inlineStr">
        <is>
          <t xml:space="preserve"> </t>
        </is>
      </c>
    </row>
    <row r="3">
      <c r="A3" s="3" t="inlineStr">
        <is>
          <t>Derivative [Line Items]</t>
        </is>
      </c>
      <c r="B3" s="4" t="inlineStr">
        <is>
          <t xml:space="preserve"> </t>
        </is>
      </c>
    </row>
    <row r="4">
      <c r="A4" s="4" t="inlineStr">
        <is>
          <t>Contract total volume | MMBTU</t>
        </is>
      </c>
      <c r="B4" s="5" t="n">
        <v>795000</v>
      </c>
    </row>
    <row r="5">
      <c r="A5" s="4" t="inlineStr">
        <is>
          <t>Natural Gas Costless Collars [Member] | 2024 [Member] | Minimum [Member]</t>
        </is>
      </c>
      <c r="B5" s="4" t="inlineStr">
        <is>
          <t xml:space="preserve"> </t>
        </is>
      </c>
    </row>
    <row r="6">
      <c r="A6" s="3" t="inlineStr">
        <is>
          <t>Derivative [Line Items]</t>
        </is>
      </c>
      <c r="B6" s="4" t="inlineStr">
        <is>
          <t xml:space="preserve"> </t>
        </is>
      </c>
    </row>
    <row r="7">
      <c r="A7" s="4" t="inlineStr">
        <is>
          <t>Contract average price</t>
        </is>
      </c>
      <c r="B7" s="12" t="n">
        <v>3.27</v>
      </c>
    </row>
    <row r="8">
      <c r="A8" s="4" t="inlineStr">
        <is>
          <t>Natural Gas Costless Collars [Member] | 2024 [Member] | Maximum [Member]</t>
        </is>
      </c>
      <c r="B8" s="4" t="inlineStr">
        <is>
          <t xml:space="preserve"> </t>
        </is>
      </c>
    </row>
    <row r="9">
      <c r="A9" s="3" t="inlineStr">
        <is>
          <t>Derivative [Line Items]</t>
        </is>
      </c>
      <c r="B9" s="4" t="inlineStr">
        <is>
          <t xml:space="preserve"> </t>
        </is>
      </c>
    </row>
    <row r="10">
      <c r="A10" s="4" t="inlineStr">
        <is>
          <t>Contract average price</t>
        </is>
      </c>
      <c r="B10" s="12" t="n">
        <v>4.65</v>
      </c>
    </row>
    <row r="11">
      <c r="A11" s="4" t="inlineStr">
        <is>
          <t>Natural Gas Costless Collars [Member] | 2025 [Member]</t>
        </is>
      </c>
      <c r="B11" s="4" t="inlineStr">
        <is>
          <t xml:space="preserve"> </t>
        </is>
      </c>
    </row>
    <row r="12">
      <c r="A12" s="3" t="inlineStr">
        <is>
          <t>Derivative [Line Items]</t>
        </is>
      </c>
      <c r="B12" s="4" t="inlineStr">
        <is>
          <t xml:space="preserve"> </t>
        </is>
      </c>
    </row>
    <row r="13">
      <c r="A13" s="4" t="inlineStr">
        <is>
          <t>Contract total volume | MMBTU</t>
        </is>
      </c>
      <c r="B13" s="5" t="n">
        <v>1220000</v>
      </c>
    </row>
    <row r="14">
      <c r="A14" s="4" t="inlineStr">
        <is>
          <t>Natural Gas Costless Collars [Member] | 2025 [Member] | Minimum [Member]</t>
        </is>
      </c>
      <c r="B14" s="4" t="inlineStr">
        <is>
          <t xml:space="preserve"> </t>
        </is>
      </c>
    </row>
    <row r="15">
      <c r="A15" s="3" t="inlineStr">
        <is>
          <t>Derivative [Line Items]</t>
        </is>
      </c>
      <c r="B15" s="4" t="inlineStr">
        <is>
          <t xml:space="preserve"> </t>
        </is>
      </c>
    </row>
    <row r="16">
      <c r="A16" s="4" t="inlineStr">
        <is>
          <t>Contract average price</t>
        </is>
      </c>
      <c r="B16" s="12" t="n">
        <v>3.24</v>
      </c>
    </row>
    <row r="17">
      <c r="A17" s="4" t="inlineStr">
        <is>
          <t>Natural Gas Costless Collars [Member] | 2025 [Member] | Maximum [Member]</t>
        </is>
      </c>
      <c r="B17" s="4" t="inlineStr">
        <is>
          <t xml:space="preserve"> </t>
        </is>
      </c>
    </row>
    <row r="18">
      <c r="A18" s="3" t="inlineStr">
        <is>
          <t>Derivative [Line Items]</t>
        </is>
      </c>
      <c r="B18" s="4" t="inlineStr">
        <is>
          <t xml:space="preserve"> </t>
        </is>
      </c>
    </row>
    <row r="19">
      <c r="A19" s="4" t="inlineStr">
        <is>
          <t>Contract average price</t>
        </is>
      </c>
      <c r="B19" s="12" t="n">
        <v>4.67</v>
      </c>
    </row>
    <row r="20">
      <c r="A20" s="4" t="inlineStr">
        <is>
          <t>Natural Gas Costless Collars [Member] | 2026 [Member]</t>
        </is>
      </c>
      <c r="B20" s="4" t="inlineStr">
        <is>
          <t xml:space="preserve"> </t>
        </is>
      </c>
    </row>
    <row r="21">
      <c r="A21" s="3" t="inlineStr">
        <is>
          <t>Derivative [Line Items]</t>
        </is>
      </c>
      <c r="B21" s="4" t="inlineStr">
        <is>
          <t xml:space="preserve"> </t>
        </is>
      </c>
    </row>
    <row r="22">
      <c r="A22" s="4" t="inlineStr">
        <is>
          <t>Contract total volume | MMBTU</t>
        </is>
      </c>
      <c r="B22" s="5" t="n">
        <v>525000</v>
      </c>
    </row>
    <row r="23">
      <c r="A23" s="4" t="inlineStr">
        <is>
          <t>Natural Gas Costless Collars [Member] | 2026 [Member] | Minimum [Member]</t>
        </is>
      </c>
      <c r="B23" s="4" t="inlineStr">
        <is>
          <t xml:space="preserve"> </t>
        </is>
      </c>
    </row>
    <row r="24">
      <c r="A24" s="3" t="inlineStr">
        <is>
          <t>Derivative [Line Items]</t>
        </is>
      </c>
      <c r="B24" s="4" t="inlineStr">
        <is>
          <t xml:space="preserve"> </t>
        </is>
      </c>
    </row>
    <row r="25">
      <c r="A25" s="4" t="inlineStr">
        <is>
          <t>Contract average price</t>
        </is>
      </c>
      <c r="B25" s="14" t="n">
        <v>3.5</v>
      </c>
    </row>
    <row r="26">
      <c r="A26" s="4" t="inlineStr">
        <is>
          <t>Natural Gas Costless Collars [Member] | 2026 [Member] | Maximum [Member]</t>
        </is>
      </c>
      <c r="B26" s="4" t="inlineStr">
        <is>
          <t xml:space="preserve"> </t>
        </is>
      </c>
    </row>
    <row r="27">
      <c r="A27" s="3" t="inlineStr">
        <is>
          <t>Derivative [Line Items]</t>
        </is>
      </c>
      <c r="B27" s="4" t="inlineStr">
        <is>
          <t xml:space="preserve"> </t>
        </is>
      </c>
    </row>
    <row r="28">
      <c r="A28" s="4" t="inlineStr">
        <is>
          <t>Contract average price</t>
        </is>
      </c>
      <c r="B28" s="12" t="n">
        <v>4.79</v>
      </c>
    </row>
    <row r="29">
      <c r="A29" s="4" t="inlineStr">
        <is>
          <t>Natural Gas Fixed Price Swaps [Member] | 2024 [Member]</t>
        </is>
      </c>
      <c r="B29" s="4" t="inlineStr">
        <is>
          <t xml:space="preserve"> </t>
        </is>
      </c>
    </row>
    <row r="30">
      <c r="A30" s="3" t="inlineStr">
        <is>
          <t>Derivative [Line Items]</t>
        </is>
      </c>
      <c r="B30" s="4" t="inlineStr">
        <is>
          <t xml:space="preserve"> </t>
        </is>
      </c>
    </row>
    <row r="31">
      <c r="A31" s="4" t="inlineStr">
        <is>
          <t>Contract total volume | MMBTU</t>
        </is>
      </c>
      <c r="B31" s="5" t="n">
        <v>1825000</v>
      </c>
    </row>
    <row r="32">
      <c r="A32" s="4" t="inlineStr">
        <is>
          <t>Contract average price</t>
        </is>
      </c>
      <c r="B32" s="12" t="n">
        <v>3.35</v>
      </c>
    </row>
    <row r="33">
      <c r="A33" s="4" t="inlineStr">
        <is>
          <t>Natural Gas Fixed Price Swaps [Member] | 2025 [Member]</t>
        </is>
      </c>
      <c r="B33" s="4" t="inlineStr">
        <is>
          <t xml:space="preserve"> </t>
        </is>
      </c>
    </row>
    <row r="34">
      <c r="A34" s="3" t="inlineStr">
        <is>
          <t>Derivative [Line Items]</t>
        </is>
      </c>
      <c r="B34" s="4" t="inlineStr">
        <is>
          <t xml:space="preserve"> </t>
        </is>
      </c>
    </row>
    <row r="35">
      <c r="A35" s="4" t="inlineStr">
        <is>
          <t>Contract total volume | MMBTU</t>
        </is>
      </c>
      <c r="B35" s="5" t="n">
        <v>1030000</v>
      </c>
    </row>
    <row r="36">
      <c r="A36" s="4" t="inlineStr">
        <is>
          <t>Contract average price</t>
        </is>
      </c>
      <c r="B36" s="12" t="n">
        <v>3.47</v>
      </c>
    </row>
    <row r="37">
      <c r="A37" s="4" t="inlineStr">
        <is>
          <t>Oil Costless Collars [Member] | 2024 [Member]</t>
        </is>
      </c>
      <c r="B37" s="4" t="inlineStr">
        <is>
          <t xml:space="preserve"> </t>
        </is>
      </c>
    </row>
    <row r="38">
      <c r="A38" s="3" t="inlineStr">
        <is>
          <t>Derivative [Line Items]</t>
        </is>
      </c>
      <c r="B38" s="4" t="inlineStr">
        <is>
          <t xml:space="preserve"> </t>
        </is>
      </c>
    </row>
    <row r="39">
      <c r="A39" s="4" t="inlineStr">
        <is>
          <t>Contract total volume | bbl</t>
        </is>
      </c>
      <c r="B39" s="5" t="n">
        <v>20100</v>
      </c>
    </row>
    <row r="40">
      <c r="A40" s="4" t="inlineStr">
        <is>
          <t>Oil Costless Collars [Member] | 2024 [Member] | Minimum [Member]</t>
        </is>
      </c>
      <c r="B40" s="4" t="inlineStr">
        <is>
          <t xml:space="preserve"> </t>
        </is>
      </c>
    </row>
    <row r="41">
      <c r="A41" s="3" t="inlineStr">
        <is>
          <t>Derivative [Line Items]</t>
        </is>
      </c>
      <c r="B41" s="4" t="inlineStr">
        <is>
          <t xml:space="preserve"> </t>
        </is>
      </c>
    </row>
    <row r="42">
      <c r="A42" s="4" t="inlineStr">
        <is>
          <t>Contract average price | $ / bbl</t>
        </is>
      </c>
      <c r="B42" s="12" t="n">
        <v>64.97</v>
      </c>
    </row>
    <row r="43">
      <c r="A43" s="4" t="inlineStr">
        <is>
          <t>Oil Costless Collars [Member] | 2024 [Member] | Maximum [Member]</t>
        </is>
      </c>
      <c r="B43" s="4" t="inlineStr">
        <is>
          <t xml:space="preserve"> </t>
        </is>
      </c>
    </row>
    <row r="44">
      <c r="A44" s="3" t="inlineStr">
        <is>
          <t>Derivative [Line Items]</t>
        </is>
      </c>
      <c r="B44" s="4" t="inlineStr">
        <is>
          <t xml:space="preserve"> </t>
        </is>
      </c>
    </row>
    <row r="45">
      <c r="A45" s="4" t="inlineStr">
        <is>
          <t>Contract average price | $ / bbl</t>
        </is>
      </c>
      <c r="B45" s="12" t="n">
        <v>76.53</v>
      </c>
    </row>
    <row r="46">
      <c r="A46" s="4" t="inlineStr">
        <is>
          <t>Oil Fixed Price Swaps [Member] | 2024 [Member]</t>
        </is>
      </c>
      <c r="B46" s="4" t="inlineStr">
        <is>
          <t xml:space="preserve"> </t>
        </is>
      </c>
    </row>
    <row r="47">
      <c r="A47" s="3" t="inlineStr">
        <is>
          <t>Derivative [Line Items]</t>
        </is>
      </c>
      <c r="B47" s="4" t="inlineStr">
        <is>
          <t xml:space="preserve"> </t>
        </is>
      </c>
    </row>
    <row r="48">
      <c r="A48" s="4" t="inlineStr">
        <is>
          <t>Contract average price | $ / bbl</t>
        </is>
      </c>
      <c r="B48" s="12" t="n">
        <v>68.18000000000001</v>
      </c>
    </row>
    <row r="49">
      <c r="A49" s="4" t="inlineStr">
        <is>
          <t>Contract total volume | bbl</t>
        </is>
      </c>
      <c r="B49" s="5" t="n">
        <v>24850</v>
      </c>
    </row>
    <row r="50">
      <c r="A50" s="4" t="inlineStr">
        <is>
          <t>Oil Fixed Price Swaps [Member] | 2025 [Member]</t>
        </is>
      </c>
      <c r="B50" s="4" t="inlineStr">
        <is>
          <t xml:space="preserve"> </t>
        </is>
      </c>
    </row>
    <row r="51">
      <c r="A51" s="3" t="inlineStr">
        <is>
          <t>Derivative [Line Items]</t>
        </is>
      </c>
      <c r="B51" s="4" t="inlineStr">
        <is>
          <t xml:space="preserve"> </t>
        </is>
      </c>
    </row>
    <row r="52">
      <c r="A52" s="4" t="inlineStr">
        <is>
          <t>Contract average price | $ / bbl</t>
        </is>
      </c>
      <c r="B52" s="12" t="n">
        <v>69.04000000000001</v>
      </c>
    </row>
    <row r="53">
      <c r="A53" s="4" t="inlineStr">
        <is>
          <t>Contract total volume | bbl</t>
        </is>
      </c>
      <c r="B53" s="5" t="n">
        <v>340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densed Statements Of Income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atural gas, oil and NGL sales</t>
        </is>
      </c>
      <c r="B4" s="6" t="n">
        <v>7090208</v>
      </c>
      <c r="C4" s="6" t="n">
        <v>11857247</v>
      </c>
    </row>
    <row r="5">
      <c r="A5" s="4" t="inlineStr">
        <is>
          <t>Lease bonuses and rental income</t>
        </is>
      </c>
      <c r="B5" s="5" t="n">
        <v>151718</v>
      </c>
      <c r="C5" s="5" t="n">
        <v>313150</v>
      </c>
    </row>
    <row r="6">
      <c r="A6" s="4" t="inlineStr">
        <is>
          <t>Gains (losses) on derivative contracts</t>
        </is>
      </c>
      <c r="B6" s="5" t="n">
        <v>627492</v>
      </c>
      <c r="C6" s="5" t="n">
        <v>3802820</v>
      </c>
    </row>
    <row r="7">
      <c r="A7" s="4" t="inlineStr">
        <is>
          <t>Revenues</t>
        </is>
      </c>
      <c r="B7" s="5" t="n">
        <v>7869418</v>
      </c>
      <c r="C7" s="5" t="n">
        <v>15973217</v>
      </c>
    </row>
    <row r="8">
      <c r="A8" s="3" t="inlineStr">
        <is>
          <t>Costs and expenses:</t>
        </is>
      </c>
      <c r="B8" s="4" t="inlineStr">
        <is>
          <t xml:space="preserve"> </t>
        </is>
      </c>
      <c r="C8" s="4" t="inlineStr">
        <is>
          <t xml:space="preserve"> </t>
        </is>
      </c>
    </row>
    <row r="9">
      <c r="A9" s="4" t="inlineStr">
        <is>
          <t>Lease operating expenses</t>
        </is>
      </c>
      <c r="B9" s="5" t="n">
        <v>332409</v>
      </c>
      <c r="C9" s="5" t="n">
        <v>574942</v>
      </c>
    </row>
    <row r="10">
      <c r="A10" s="4" t="inlineStr">
        <is>
          <t>Transportation, gathering and marketing</t>
        </is>
      </c>
      <c r="B10" s="5" t="n">
        <v>843504</v>
      </c>
      <c r="C10" s="5" t="n">
        <v>1128756</v>
      </c>
    </row>
    <row r="11">
      <c r="A11" s="4" t="inlineStr">
        <is>
          <t>Production and ad valorem taxes</t>
        </is>
      </c>
      <c r="B11" s="5" t="n">
        <v>392327</v>
      </c>
      <c r="C11" s="5" t="n">
        <v>552258</v>
      </c>
    </row>
    <row r="12">
      <c r="A12" s="4" t="inlineStr">
        <is>
          <t>Depreciation, depletion and amortization</t>
        </is>
      </c>
      <c r="B12" s="5" t="n">
        <v>2356326</v>
      </c>
      <c r="C12" s="5" t="n">
        <v>1889990</v>
      </c>
    </row>
    <row r="13">
      <c r="A13" s="4" t="inlineStr">
        <is>
          <t>Provision for impairment</t>
        </is>
      </c>
      <c r="B13" s="4" t="inlineStr">
        <is>
          <t xml:space="preserve"> </t>
        </is>
      </c>
      <c r="C13" s="5" t="n">
        <v>2073</v>
      </c>
    </row>
    <row r="14">
      <c r="A14" s="4" t="inlineStr">
        <is>
          <t>Interest expense</t>
        </is>
      </c>
      <c r="B14" s="5" t="n">
        <v>714886</v>
      </c>
      <c r="C14" s="5" t="n">
        <v>557473</v>
      </c>
    </row>
    <row r="15">
      <c r="A15" s="4" t="inlineStr">
        <is>
          <t>General and administrative</t>
        </is>
      </c>
      <c r="B15" s="5" t="n">
        <v>3347037</v>
      </c>
      <c r="C15" s="5" t="n">
        <v>2981909</v>
      </c>
    </row>
    <row r="16">
      <c r="A16" s="4" t="inlineStr">
        <is>
          <t>Losses (gains) on asset sales and other</t>
        </is>
      </c>
      <c r="B16" s="5" t="n">
        <v>24212</v>
      </c>
      <c r="C16" s="5" t="n">
        <v>-4334428</v>
      </c>
    </row>
    <row r="17">
      <c r="A17" s="4" t="inlineStr">
        <is>
          <t>Total costs and expenses</t>
        </is>
      </c>
      <c r="B17" s="5" t="n">
        <v>8010701</v>
      </c>
      <c r="C17" s="5" t="n">
        <v>3352973</v>
      </c>
    </row>
    <row r="18">
      <c r="A18" s="4" t="inlineStr">
        <is>
          <t>Income (loss) before provision for income taxes</t>
        </is>
      </c>
      <c r="B18" s="5" t="n">
        <v>-141283</v>
      </c>
      <c r="C18" s="5" t="n">
        <v>12620244</v>
      </c>
    </row>
    <row r="19">
      <c r="A19" s="4" t="inlineStr">
        <is>
          <t>Provision for income taxes</t>
        </is>
      </c>
      <c r="B19" s="5" t="n">
        <v>42332</v>
      </c>
      <c r="C19" s="5" t="n">
        <v>3067000</v>
      </c>
    </row>
    <row r="20">
      <c r="A20" s="4" t="inlineStr">
        <is>
          <t>Net income (loss)</t>
        </is>
      </c>
      <c r="B20" s="6" t="n">
        <v>-183615</v>
      </c>
      <c r="C20" s="6" t="n">
        <v>9553244</v>
      </c>
    </row>
    <row r="21">
      <c r="A21" s="4" t="inlineStr">
        <is>
          <t>Basic earnings (loss) per common share</t>
        </is>
      </c>
      <c r="B21" s="8" t="n">
        <v>-0.01</v>
      </c>
      <c r="C21" s="8" t="n">
        <v>0.27</v>
      </c>
    </row>
    <row r="22">
      <c r="A22" s="4" t="inlineStr">
        <is>
          <t>Diluted earnings (loss) per common share</t>
        </is>
      </c>
      <c r="B22" s="8" t="n">
        <v>-0.01</v>
      </c>
      <c r="C22" s="8" t="n">
        <v>0.27</v>
      </c>
    </row>
    <row r="23">
      <c r="A23" s="3" t="inlineStr">
        <is>
          <t>Weighted average shares outstanding:</t>
        </is>
      </c>
      <c r="B23" s="4" t="inlineStr">
        <is>
          <t xml:space="preserve"> </t>
        </is>
      </c>
      <c r="C23" s="4" t="inlineStr">
        <is>
          <t xml:space="preserve"> </t>
        </is>
      </c>
    </row>
    <row r="24">
      <c r="A24" s="4" t="inlineStr">
        <is>
          <t>Basic</t>
        </is>
      </c>
      <c r="B24" s="5" t="n">
        <v>36303392</v>
      </c>
      <c r="C24" s="5" t="n">
        <v>35935791</v>
      </c>
    </row>
    <row r="25">
      <c r="A25" s="4" t="inlineStr">
        <is>
          <t>Diluted</t>
        </is>
      </c>
      <c r="B25" s="5" t="n">
        <v>36303392</v>
      </c>
      <c r="C25" s="5" t="n">
        <v>35935791</v>
      </c>
    </row>
    <row r="26">
      <c r="A26" s="4" t="inlineStr">
        <is>
          <t>Dividends per share of common stock paid in period</t>
        </is>
      </c>
      <c r="B26" s="8" t="n">
        <v>0.03</v>
      </c>
      <c r="C26" s="9" t="n">
        <v>0.0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42" customWidth="1" min="2" max="2"/>
  </cols>
  <sheetData>
    <row r="1">
      <c r="A1" s="1" t="inlineStr">
        <is>
          <t>Derivatives (Summary of Derivative Settlements) (Details)</t>
        </is>
      </c>
      <c r="B1" s="2" t="inlineStr">
        <is>
          <t>3 Months Ended</t>
        </is>
      </c>
    </row>
    <row r="2">
      <c r="B2" s="2" t="inlineStr">
        <is>
          <t>Mar. 31, 2024 USD ($) MMBTU $ / MMBTU bbl</t>
        </is>
      </c>
    </row>
    <row r="3">
      <c r="A3" s="3" t="inlineStr">
        <is>
          <t>Derivative [Line Items]</t>
        </is>
      </c>
      <c r="B3" s="4" t="inlineStr">
        <is>
          <t xml:space="preserve"> </t>
        </is>
      </c>
    </row>
    <row r="4">
      <c r="A4" s="4" t="inlineStr">
        <is>
          <t>Settlement (paid) received | $</t>
        </is>
      </c>
      <c r="B4" s="6" t="n">
        <v>1669309</v>
      </c>
    </row>
    <row r="5">
      <c r="A5" s="4" t="inlineStr">
        <is>
          <t>Natural Gas Costless Collars [Member] | January - March 2024 [Member]</t>
        </is>
      </c>
      <c r="B5" s="4" t="inlineStr">
        <is>
          <t xml:space="preserve"> </t>
        </is>
      </c>
    </row>
    <row r="6">
      <c r="A6" s="3" t="inlineStr">
        <is>
          <t>Derivative [Line Items]</t>
        </is>
      </c>
      <c r="B6" s="4" t="inlineStr">
        <is>
          <t xml:space="preserve"> </t>
        </is>
      </c>
    </row>
    <row r="7">
      <c r="A7" s="4" t="inlineStr">
        <is>
          <t>Production Volume | MMBTU</t>
        </is>
      </c>
      <c r="B7" s="5" t="n">
        <v>30000</v>
      </c>
    </row>
    <row r="8">
      <c r="A8" s="4" t="inlineStr">
        <is>
          <t>Settlement (paid) received | $</t>
        </is>
      </c>
      <c r="B8" s="6" t="n">
        <v>68280</v>
      </c>
    </row>
    <row r="9">
      <c r="A9" s="4" t="inlineStr">
        <is>
          <t>Natural Gas Costless Collars [Member] | January - March 2024 [Member] | Minimum [Member]</t>
        </is>
      </c>
      <c r="B9" s="4" t="inlineStr">
        <is>
          <t xml:space="preserve"> </t>
        </is>
      </c>
    </row>
    <row r="10">
      <c r="A10" s="3" t="inlineStr">
        <is>
          <t>Derivative [Line Items]</t>
        </is>
      </c>
      <c r="B10" s="4" t="inlineStr">
        <is>
          <t xml:space="preserve"> </t>
        </is>
      </c>
    </row>
    <row r="11">
      <c r="A11" s="4" t="inlineStr">
        <is>
          <t>Contract price</t>
        </is>
      </c>
      <c r="B11" s="5" t="n">
        <v>3</v>
      </c>
    </row>
    <row r="12">
      <c r="A12" s="4" t="inlineStr">
        <is>
          <t>Natural Gas Costless Collars [Member] | January - March 2024 [Member] | Maximum [Member]</t>
        </is>
      </c>
      <c r="B12" s="4" t="inlineStr">
        <is>
          <t xml:space="preserve"> </t>
        </is>
      </c>
    </row>
    <row r="13">
      <c r="A13" s="3" t="inlineStr">
        <is>
          <t>Derivative [Line Items]</t>
        </is>
      </c>
      <c r="B13" s="4" t="inlineStr">
        <is>
          <t xml:space="preserve"> </t>
        </is>
      </c>
    </row>
    <row r="14">
      <c r="A14" s="4" t="inlineStr">
        <is>
          <t>Contract price</t>
        </is>
      </c>
      <c r="B14" s="5" t="n">
        <v>6</v>
      </c>
    </row>
    <row r="15">
      <c r="A15" s="4" t="inlineStr">
        <is>
          <t>Natural Gas Costless Collars [Member] | January - March 2024 [Member]</t>
        </is>
      </c>
      <c r="B15" s="4" t="inlineStr">
        <is>
          <t xml:space="preserve"> </t>
        </is>
      </c>
    </row>
    <row r="16">
      <c r="A16" s="3" t="inlineStr">
        <is>
          <t>Derivative [Line Items]</t>
        </is>
      </c>
      <c r="B16" s="4" t="inlineStr">
        <is>
          <t xml:space="preserve"> </t>
        </is>
      </c>
    </row>
    <row r="17">
      <c r="A17" s="4" t="inlineStr">
        <is>
          <t>Production Volume | MMBTU</t>
        </is>
      </c>
      <c r="B17" s="5" t="n">
        <v>30000</v>
      </c>
    </row>
    <row r="18">
      <c r="A18" s="4" t="inlineStr">
        <is>
          <t>Settlement (paid) received | $</t>
        </is>
      </c>
      <c r="B18" s="6" t="n">
        <v>68280</v>
      </c>
    </row>
    <row r="19">
      <c r="A19" s="4" t="inlineStr">
        <is>
          <t>Natural Gas Costless Collars [Member] | January - March 2024 [Member] | Minimum [Member]</t>
        </is>
      </c>
      <c r="B19" s="4" t="inlineStr">
        <is>
          <t xml:space="preserve"> </t>
        </is>
      </c>
    </row>
    <row r="20">
      <c r="A20" s="3" t="inlineStr">
        <is>
          <t>Derivative [Line Items]</t>
        </is>
      </c>
      <c r="B20" s="4" t="inlineStr">
        <is>
          <t xml:space="preserve"> </t>
        </is>
      </c>
    </row>
    <row r="21">
      <c r="A21" s="4" t="inlineStr">
        <is>
          <t>Contract price</t>
        </is>
      </c>
      <c r="B21" s="5" t="n">
        <v>3</v>
      </c>
    </row>
    <row r="22">
      <c r="A22" s="4" t="inlineStr">
        <is>
          <t>Natural Gas Costless Collars [Member] | January - March 2024 [Member] | Maximum [Member]</t>
        </is>
      </c>
      <c r="B22" s="4" t="inlineStr">
        <is>
          <t xml:space="preserve"> </t>
        </is>
      </c>
    </row>
    <row r="23">
      <c r="A23" s="3" t="inlineStr">
        <is>
          <t>Derivative [Line Items]</t>
        </is>
      </c>
      <c r="B23" s="4" t="inlineStr">
        <is>
          <t xml:space="preserve"> </t>
        </is>
      </c>
    </row>
    <row r="24">
      <c r="A24" s="4" t="inlineStr">
        <is>
          <t>Contract price</t>
        </is>
      </c>
      <c r="B24" s="14" t="n">
        <v>3.6</v>
      </c>
    </row>
    <row r="25">
      <c r="A25" s="4" t="inlineStr">
        <is>
          <t>Natural Gas Costless Collars [Member] | January 2024 [Member]</t>
        </is>
      </c>
      <c r="B25" s="4" t="inlineStr">
        <is>
          <t xml:space="preserve"> </t>
        </is>
      </c>
    </row>
    <row r="26">
      <c r="A26" s="3" t="inlineStr">
        <is>
          <t>Derivative [Line Items]</t>
        </is>
      </c>
      <c r="B26" s="4" t="inlineStr">
        <is>
          <t xml:space="preserve"> </t>
        </is>
      </c>
    </row>
    <row r="27">
      <c r="A27" s="4" t="inlineStr">
        <is>
          <t>Production Volume | MMBTU</t>
        </is>
      </c>
      <c r="B27" s="5" t="n">
        <v>135000</v>
      </c>
    </row>
    <row r="28">
      <c r="A28" s="4" t="inlineStr">
        <is>
          <t>Settlement (paid) received | $</t>
        </is>
      </c>
      <c r="B28" s="6" t="n">
        <v>253935</v>
      </c>
    </row>
    <row r="29">
      <c r="A29" s="4" t="inlineStr">
        <is>
          <t>Natural Gas Costless Collars [Member] | January 2024 [Member] | Minimum [Member]</t>
        </is>
      </c>
      <c r="B29" s="4" t="inlineStr">
        <is>
          <t xml:space="preserve"> </t>
        </is>
      </c>
    </row>
    <row r="30">
      <c r="A30" s="3" t="inlineStr">
        <is>
          <t>Derivative [Line Items]</t>
        </is>
      </c>
      <c r="B30" s="4" t="inlineStr">
        <is>
          <t xml:space="preserve"> </t>
        </is>
      </c>
    </row>
    <row r="31">
      <c r="A31" s="4" t="inlineStr">
        <is>
          <t>Contract price</t>
        </is>
      </c>
      <c r="B31" s="14" t="n">
        <v>4.5</v>
      </c>
    </row>
    <row r="32">
      <c r="A32" s="4" t="inlineStr">
        <is>
          <t>Natural Gas Costless Collars [Member] | January 2024 [Member] | Maximum [Member]</t>
        </is>
      </c>
      <c r="B32" s="4" t="inlineStr">
        <is>
          <t xml:space="preserve"> </t>
        </is>
      </c>
    </row>
    <row r="33">
      <c r="A33" s="3" t="inlineStr">
        <is>
          <t>Derivative [Line Items]</t>
        </is>
      </c>
      <c r="B33" s="4" t="inlineStr">
        <is>
          <t xml:space="preserve"> </t>
        </is>
      </c>
    </row>
    <row r="34">
      <c r="A34" s="4" t="inlineStr">
        <is>
          <t>Contract price</t>
        </is>
      </c>
      <c r="B34" s="14" t="n">
        <v>7.9</v>
      </c>
    </row>
    <row r="35">
      <c r="A35" s="4" t="inlineStr">
        <is>
          <t>Natural Gas Costless Collars [Member] | February 2024 [Member]</t>
        </is>
      </c>
      <c r="B35" s="4" t="inlineStr">
        <is>
          <t xml:space="preserve"> </t>
        </is>
      </c>
    </row>
    <row r="36">
      <c r="A36" s="3" t="inlineStr">
        <is>
          <t>Derivative [Line Items]</t>
        </is>
      </c>
      <c r="B36" s="4" t="inlineStr">
        <is>
          <t xml:space="preserve"> </t>
        </is>
      </c>
    </row>
    <row r="37">
      <c r="A37" s="4" t="inlineStr">
        <is>
          <t>Production Volume | MMBTU</t>
        </is>
      </c>
      <c r="B37" s="5" t="n">
        <v>125000</v>
      </c>
    </row>
    <row r="38">
      <c r="A38" s="4" t="inlineStr">
        <is>
          <t>Settlement (paid) received | $</t>
        </is>
      </c>
      <c r="B38" s="6" t="n">
        <v>251250</v>
      </c>
    </row>
    <row r="39">
      <c r="A39" s="4" t="inlineStr">
        <is>
          <t>Natural Gas Costless Collars [Member] | February 2024 [Member] | Minimum [Member]</t>
        </is>
      </c>
      <c r="B39" s="4" t="inlineStr">
        <is>
          <t xml:space="preserve"> </t>
        </is>
      </c>
    </row>
    <row r="40">
      <c r="A40" s="3" t="inlineStr">
        <is>
          <t>Derivative [Line Items]</t>
        </is>
      </c>
      <c r="B40" s="4" t="inlineStr">
        <is>
          <t xml:space="preserve"> </t>
        </is>
      </c>
    </row>
    <row r="41">
      <c r="A41" s="4" t="inlineStr">
        <is>
          <t>Contract price</t>
        </is>
      </c>
      <c r="B41" s="14" t="n">
        <v>4.5</v>
      </c>
    </row>
    <row r="42">
      <c r="A42" s="4" t="inlineStr">
        <is>
          <t>Natural Gas Costless Collars [Member] | February 2024 [Member] | Maximum [Member]</t>
        </is>
      </c>
      <c r="B42" s="4" t="inlineStr">
        <is>
          <t xml:space="preserve"> </t>
        </is>
      </c>
    </row>
    <row r="43">
      <c r="A43" s="3" t="inlineStr">
        <is>
          <t>Derivative [Line Items]</t>
        </is>
      </c>
      <c r="B43" s="4" t="inlineStr">
        <is>
          <t xml:space="preserve"> </t>
        </is>
      </c>
    </row>
    <row r="44">
      <c r="A44" s="4" t="inlineStr">
        <is>
          <t>Contract price</t>
        </is>
      </c>
      <c r="B44" s="14" t="n">
        <v>7.9</v>
      </c>
    </row>
    <row r="45">
      <c r="A45" s="4" t="inlineStr">
        <is>
          <t>Natural Gas Costless Collars [Member] | March 2024 [Member]</t>
        </is>
      </c>
      <c r="B45" s="4" t="inlineStr">
        <is>
          <t xml:space="preserve"> </t>
        </is>
      </c>
    </row>
    <row r="46">
      <c r="A46" s="3" t="inlineStr">
        <is>
          <t>Derivative [Line Items]</t>
        </is>
      </c>
      <c r="B46" s="4" t="inlineStr">
        <is>
          <t xml:space="preserve"> </t>
        </is>
      </c>
    </row>
    <row r="47">
      <c r="A47" s="4" t="inlineStr">
        <is>
          <t>Production Volume | MMBTU</t>
        </is>
      </c>
      <c r="B47" s="5" t="n">
        <v>130000</v>
      </c>
    </row>
    <row r="48">
      <c r="A48" s="4" t="inlineStr">
        <is>
          <t>Settlement (paid) received | $</t>
        </is>
      </c>
      <c r="B48" s="6" t="n">
        <v>375050</v>
      </c>
    </row>
    <row r="49">
      <c r="A49" s="4" t="inlineStr">
        <is>
          <t>Natural Gas Costless Collars [Member] | March 2024 [Member] | Minimum [Member]</t>
        </is>
      </c>
      <c r="B49" s="4" t="inlineStr">
        <is>
          <t xml:space="preserve"> </t>
        </is>
      </c>
    </row>
    <row r="50">
      <c r="A50" s="3" t="inlineStr">
        <is>
          <t>Derivative [Line Items]</t>
        </is>
      </c>
      <c r="B50" s="4" t="inlineStr">
        <is>
          <t xml:space="preserve"> </t>
        </is>
      </c>
    </row>
    <row r="51">
      <c r="A51" s="4" t="inlineStr">
        <is>
          <t>Contract price</t>
        </is>
      </c>
      <c r="B51" s="14" t="n">
        <v>4.5</v>
      </c>
    </row>
    <row r="52">
      <c r="A52" s="4" t="inlineStr">
        <is>
          <t>Natural Gas Costless Collars [Member] | March 2024 [Member] | Maximum [Member]</t>
        </is>
      </c>
      <c r="B52" s="4" t="inlineStr">
        <is>
          <t xml:space="preserve"> </t>
        </is>
      </c>
    </row>
    <row r="53">
      <c r="A53" s="3" t="inlineStr">
        <is>
          <t>Derivative [Line Items]</t>
        </is>
      </c>
      <c r="B53" s="4" t="inlineStr">
        <is>
          <t xml:space="preserve"> </t>
        </is>
      </c>
    </row>
    <row r="54">
      <c r="A54" s="4" t="inlineStr">
        <is>
          <t>Contract price</t>
        </is>
      </c>
      <c r="B54" s="14" t="n">
        <v>7.9</v>
      </c>
    </row>
    <row r="55">
      <c r="A55" s="4" t="inlineStr">
        <is>
          <t>Natural Gas Fixed Price Swaps [Member] | January - March 2024 [Member]</t>
        </is>
      </c>
      <c r="B55" s="4" t="inlineStr">
        <is>
          <t xml:space="preserve"> </t>
        </is>
      </c>
    </row>
    <row r="56">
      <c r="A56" s="3" t="inlineStr">
        <is>
          <t>Derivative [Line Items]</t>
        </is>
      </c>
      <c r="B56" s="4" t="inlineStr">
        <is>
          <t xml:space="preserve"> </t>
        </is>
      </c>
    </row>
    <row r="57">
      <c r="A57" s="4" t="inlineStr">
        <is>
          <t>Production Volume | MMBTU</t>
        </is>
      </c>
      <c r="B57" s="5" t="n">
        <v>30000</v>
      </c>
    </row>
    <row r="58">
      <c r="A58" s="4" t="inlineStr">
        <is>
          <t>Settlement (paid) received | $</t>
        </is>
      </c>
      <c r="B58" s="6" t="n">
        <v>90780</v>
      </c>
    </row>
    <row r="59">
      <c r="A59" s="4" t="inlineStr">
        <is>
          <t>Natural Gas Fixed Price Swaps [Member] | January - March 2024 [Member] | Minimum [Member]</t>
        </is>
      </c>
      <c r="B59" s="4" t="inlineStr">
        <is>
          <t xml:space="preserve"> </t>
        </is>
      </c>
    </row>
    <row r="60">
      <c r="A60" s="3" t="inlineStr">
        <is>
          <t>Derivative [Line Items]</t>
        </is>
      </c>
      <c r="B60" s="4" t="inlineStr">
        <is>
          <t xml:space="preserve"> </t>
        </is>
      </c>
    </row>
    <row r="61">
      <c r="A61" s="4" t="inlineStr">
        <is>
          <t>Contract price</t>
        </is>
      </c>
      <c r="B61" s="12" t="n">
        <v>3.25</v>
      </c>
    </row>
    <row r="62">
      <c r="A62" s="4" t="inlineStr">
        <is>
          <t>Natural Gas Fixed Price Swaps [Member] | January - March 2024 [Member] | Maximum [Member]</t>
        </is>
      </c>
      <c r="B62" s="4" t="inlineStr">
        <is>
          <t xml:space="preserve"> </t>
        </is>
      </c>
    </row>
    <row r="63">
      <c r="A63" s="3" t="inlineStr">
        <is>
          <t>Derivative [Line Items]</t>
        </is>
      </c>
      <c r="B63" s="4" t="inlineStr">
        <is>
          <t xml:space="preserve"> </t>
        </is>
      </c>
    </row>
    <row r="64">
      <c r="A64" s="4" t="inlineStr">
        <is>
          <t>Contract price</t>
        </is>
      </c>
      <c r="B64" s="12" t="n">
        <v>5.25</v>
      </c>
    </row>
    <row r="65">
      <c r="A65" s="4" t="inlineStr">
        <is>
          <t>Natural Gas Fixed Price Swaps [Member] | March 2024 [Member]</t>
        </is>
      </c>
      <c r="B65" s="4" t="inlineStr">
        <is>
          <t xml:space="preserve"> </t>
        </is>
      </c>
    </row>
    <row r="66">
      <c r="A66" s="3" t="inlineStr">
        <is>
          <t>Derivative [Line Items]</t>
        </is>
      </c>
      <c r="B66" s="4" t="inlineStr">
        <is>
          <t xml:space="preserve"> </t>
        </is>
      </c>
    </row>
    <row r="67">
      <c r="A67" s="4" t="inlineStr">
        <is>
          <t>Production Volume | MMBTU</t>
        </is>
      </c>
      <c r="B67" s="5" t="n">
        <v>127500</v>
      </c>
    </row>
    <row r="68">
      <c r="A68" s="4" t="inlineStr">
        <is>
          <t>Contract price</t>
        </is>
      </c>
      <c r="B68" s="12" t="n">
        <v>3.65</v>
      </c>
    </row>
    <row r="69">
      <c r="A69" s="4" t="inlineStr">
        <is>
          <t>Settlement (paid) received | $</t>
        </is>
      </c>
      <c r="B69" s="6" t="n">
        <v>259463</v>
      </c>
    </row>
    <row r="70">
      <c r="A70" s="4" t="inlineStr">
        <is>
          <t>Natural Gas Fixed Price Swaps [Member] | January - February 2024 [Member]</t>
        </is>
      </c>
      <c r="B70" s="4" t="inlineStr">
        <is>
          <t xml:space="preserve"> </t>
        </is>
      </c>
    </row>
    <row r="71">
      <c r="A71" s="3" t="inlineStr">
        <is>
          <t>Derivative [Line Items]</t>
        </is>
      </c>
      <c r="B71" s="4" t="inlineStr">
        <is>
          <t xml:space="preserve"> </t>
        </is>
      </c>
    </row>
    <row r="72">
      <c r="A72" s="4" t="inlineStr">
        <is>
          <t>Production Volume | MMBTU</t>
        </is>
      </c>
      <c r="B72" s="5" t="n">
        <v>135000</v>
      </c>
    </row>
    <row r="73">
      <c r="A73" s="4" t="inlineStr">
        <is>
          <t>Contract price</t>
        </is>
      </c>
      <c r="B73" s="12" t="n">
        <v>3.65</v>
      </c>
    </row>
    <row r="74">
      <c r="A74" s="4" t="inlineStr">
        <is>
          <t>Settlement (paid) received | $</t>
        </is>
      </c>
      <c r="B74" s="6" t="n">
        <v>295785</v>
      </c>
    </row>
    <row r="75">
      <c r="A75" s="4" t="inlineStr">
        <is>
          <t>Oil Costless Collars [Member] | January 2024 [Member]</t>
        </is>
      </c>
      <c r="B75" s="4" t="inlineStr">
        <is>
          <t xml:space="preserve"> </t>
        </is>
      </c>
    </row>
    <row r="76">
      <c r="A76" s="3" t="inlineStr">
        <is>
          <t>Derivative [Line Items]</t>
        </is>
      </c>
      <c r="B76" s="4" t="inlineStr">
        <is>
          <t xml:space="preserve"> </t>
        </is>
      </c>
    </row>
    <row r="77">
      <c r="A77" s="4" t="inlineStr">
        <is>
          <t>Production Volume | MMBTU</t>
        </is>
      </c>
      <c r="B77" s="5" t="n">
        <v>1850</v>
      </c>
    </row>
    <row r="78">
      <c r="A78" s="4" t="inlineStr">
        <is>
          <t>Oil Costless Collars [Member] | January 2024 [Member] | Minimum [Member]</t>
        </is>
      </c>
      <c r="B78" s="4" t="inlineStr">
        <is>
          <t xml:space="preserve"> </t>
        </is>
      </c>
    </row>
    <row r="79">
      <c r="A79" s="3" t="inlineStr">
        <is>
          <t>Derivative [Line Items]</t>
        </is>
      </c>
      <c r="B79" s="4" t="inlineStr">
        <is>
          <t xml:space="preserve"> </t>
        </is>
      </c>
    </row>
    <row r="80">
      <c r="A80" s="4" t="inlineStr">
        <is>
          <t>Contract price</t>
        </is>
      </c>
      <c r="B80" s="5" t="n">
        <v>63</v>
      </c>
    </row>
    <row r="81">
      <c r="A81" s="4" t="inlineStr">
        <is>
          <t>Oil Costless Collars [Member] | January 2024 [Member] | Maximum [Member]</t>
        </is>
      </c>
      <c r="B81" s="4" t="inlineStr">
        <is>
          <t xml:space="preserve"> </t>
        </is>
      </c>
    </row>
    <row r="82">
      <c r="A82" s="3" t="inlineStr">
        <is>
          <t>Derivative [Line Items]</t>
        </is>
      </c>
      <c r="B82" s="4" t="inlineStr">
        <is>
          <t xml:space="preserve"> </t>
        </is>
      </c>
    </row>
    <row r="83">
      <c r="A83" s="4" t="inlineStr">
        <is>
          <t>Contract price</t>
        </is>
      </c>
      <c r="B83" s="5" t="n">
        <v>76</v>
      </c>
    </row>
    <row r="84">
      <c r="A84" s="4" t="inlineStr">
        <is>
          <t>Oil Costless Collars [Member] | February 2024 [Member]</t>
        </is>
      </c>
      <c r="B84" s="4" t="inlineStr">
        <is>
          <t xml:space="preserve"> </t>
        </is>
      </c>
    </row>
    <row r="85">
      <c r="A85" s="3" t="inlineStr">
        <is>
          <t>Derivative [Line Items]</t>
        </is>
      </c>
      <c r="B85" s="4" t="inlineStr">
        <is>
          <t xml:space="preserve"> </t>
        </is>
      </c>
    </row>
    <row r="86">
      <c r="A86" s="4" t="inlineStr">
        <is>
          <t>Production Volume | MMBTU</t>
        </is>
      </c>
      <c r="B86" s="5" t="n">
        <v>1700</v>
      </c>
    </row>
    <row r="87">
      <c r="A87" s="4" t="inlineStr">
        <is>
          <t>Settlement (paid) received | $</t>
        </is>
      </c>
      <c r="B87" s="6" t="n">
        <v>-1037</v>
      </c>
    </row>
    <row r="88">
      <c r="A88" s="4" t="inlineStr">
        <is>
          <t>Oil Costless Collars [Member] | February 2024 [Member] | Minimum [Member]</t>
        </is>
      </c>
      <c r="B88" s="4" t="inlineStr">
        <is>
          <t xml:space="preserve"> </t>
        </is>
      </c>
    </row>
    <row r="89">
      <c r="A89" s="3" t="inlineStr">
        <is>
          <t>Derivative [Line Items]</t>
        </is>
      </c>
      <c r="B89" s="4" t="inlineStr">
        <is>
          <t xml:space="preserve"> </t>
        </is>
      </c>
    </row>
    <row r="90">
      <c r="A90" s="4" t="inlineStr">
        <is>
          <t>Contract price</t>
        </is>
      </c>
      <c r="B90" s="5" t="n">
        <v>63</v>
      </c>
    </row>
    <row r="91">
      <c r="A91" s="4" t="inlineStr">
        <is>
          <t>Oil Costless Collars [Member] | February 2024 [Member] | Maximum [Member]</t>
        </is>
      </c>
      <c r="B91" s="4" t="inlineStr">
        <is>
          <t xml:space="preserve"> </t>
        </is>
      </c>
    </row>
    <row r="92">
      <c r="A92" s="3" t="inlineStr">
        <is>
          <t>Derivative [Line Items]</t>
        </is>
      </c>
      <c r="B92" s="4" t="inlineStr">
        <is>
          <t xml:space="preserve"> </t>
        </is>
      </c>
    </row>
    <row r="93">
      <c r="A93" s="4" t="inlineStr">
        <is>
          <t>Contract price</t>
        </is>
      </c>
      <c r="B93" s="5" t="n">
        <v>76</v>
      </c>
    </row>
    <row r="94">
      <c r="A94" s="4" t="inlineStr">
        <is>
          <t>Oil Costless Collars [Member] | January - February 2024 [Member]</t>
        </is>
      </c>
      <c r="B94" s="4" t="inlineStr">
        <is>
          <t xml:space="preserve"> </t>
        </is>
      </c>
    </row>
    <row r="95">
      <c r="A95" s="3" t="inlineStr">
        <is>
          <t>Derivative [Line Items]</t>
        </is>
      </c>
      <c r="B95" s="4" t="inlineStr">
        <is>
          <t xml:space="preserve"> </t>
        </is>
      </c>
    </row>
    <row r="96">
      <c r="A96" s="4" t="inlineStr">
        <is>
          <t>Production Volume | MMBTU</t>
        </is>
      </c>
      <c r="B96" s="5" t="n">
        <v>1650</v>
      </c>
    </row>
    <row r="97">
      <c r="A97" s="4" t="inlineStr">
        <is>
          <t>Settlement (paid) received | $</t>
        </is>
      </c>
      <c r="B97" s="6" t="n">
        <v>-182</v>
      </c>
    </row>
    <row r="98">
      <c r="A98" s="4" t="inlineStr">
        <is>
          <t>Oil Costless Collars [Member] | January - February 2024 [Member] | Minimum [Member]</t>
        </is>
      </c>
      <c r="B98" s="4" t="inlineStr">
        <is>
          <t xml:space="preserve"> </t>
        </is>
      </c>
    </row>
    <row r="99">
      <c r="A99" s="3" t="inlineStr">
        <is>
          <t>Derivative [Line Items]</t>
        </is>
      </c>
      <c r="B99" s="4" t="inlineStr">
        <is>
          <t xml:space="preserve"> </t>
        </is>
      </c>
    </row>
    <row r="100">
      <c r="A100" s="4" t="inlineStr">
        <is>
          <t>Contract price</t>
        </is>
      </c>
      <c r="B100" s="5" t="n">
        <v>65</v>
      </c>
    </row>
    <row r="101">
      <c r="A101" s="4" t="inlineStr">
        <is>
          <t>Oil Costless Collars [Member] | January - February 2024 [Member] | Maximum [Member]</t>
        </is>
      </c>
      <c r="B101" s="4" t="inlineStr">
        <is>
          <t xml:space="preserve"> </t>
        </is>
      </c>
    </row>
    <row r="102">
      <c r="A102" s="3" t="inlineStr">
        <is>
          <t>Derivative [Line Items]</t>
        </is>
      </c>
      <c r="B102" s="4" t="inlineStr">
        <is>
          <t xml:space="preserve"> </t>
        </is>
      </c>
    </row>
    <row r="103">
      <c r="A103" s="4" t="inlineStr">
        <is>
          <t>Contract price</t>
        </is>
      </c>
      <c r="B103" s="14" t="n">
        <v>76.5</v>
      </c>
    </row>
    <row r="104">
      <c r="A104" s="4" t="inlineStr">
        <is>
          <t>Oil Fixed Price Swaps [Member] | December 2023 [Member]</t>
        </is>
      </c>
      <c r="B104" s="4" t="inlineStr">
        <is>
          <t xml:space="preserve"> </t>
        </is>
      </c>
    </row>
    <row r="105">
      <c r="A105" s="3" t="inlineStr">
        <is>
          <t>Derivative [Line Items]</t>
        </is>
      </c>
      <c r="B105" s="4" t="inlineStr">
        <is>
          <t xml:space="preserve"> </t>
        </is>
      </c>
    </row>
    <row r="106">
      <c r="A106" s="4" t="inlineStr">
        <is>
          <t>Production Volume | MMBTU</t>
        </is>
      </c>
      <c r="B106" s="5" t="n">
        <v>1500</v>
      </c>
    </row>
    <row r="107">
      <c r="A107" s="4" t="inlineStr">
        <is>
          <t>Contract price</t>
        </is>
      </c>
      <c r="B107" s="12" t="n">
        <v>67.55</v>
      </c>
    </row>
    <row r="108">
      <c r="A108" s="4" t="inlineStr">
        <is>
          <t>Settlement (paid) received | $</t>
        </is>
      </c>
      <c r="B108" s="6" t="n">
        <v>-6861</v>
      </c>
    </row>
    <row r="109">
      <c r="A109" s="4" t="inlineStr">
        <is>
          <t>Oil Fixed Price Swaps [Member] | December 2023 [Member]</t>
        </is>
      </c>
      <c r="B109" s="4" t="inlineStr">
        <is>
          <t xml:space="preserve"> </t>
        </is>
      </c>
    </row>
    <row r="110">
      <c r="A110" s="3" t="inlineStr">
        <is>
          <t>Derivative [Line Items]</t>
        </is>
      </c>
      <c r="B110" s="4" t="inlineStr">
        <is>
          <t xml:space="preserve"> </t>
        </is>
      </c>
    </row>
    <row r="111">
      <c r="A111" s="4" t="inlineStr">
        <is>
          <t>Production volume covered per month | bbl</t>
        </is>
      </c>
      <c r="B111" s="5" t="n">
        <v>750</v>
      </c>
    </row>
    <row r="112">
      <c r="A112" s="4" t="inlineStr">
        <is>
          <t>Contract price</t>
        </is>
      </c>
      <c r="B112" s="12" t="n">
        <v>70.05</v>
      </c>
    </row>
    <row r="113">
      <c r="A113" s="4" t="inlineStr">
        <is>
          <t>Settlement (paid) received | $</t>
        </is>
      </c>
      <c r="B113" s="6" t="n">
        <v>-1556</v>
      </c>
    </row>
    <row r="114">
      <c r="A114" s="4" t="inlineStr">
        <is>
          <t>Oil Fixed Price Swaps [Member] | December 2023 [Member]</t>
        </is>
      </c>
      <c r="B114" s="4" t="inlineStr">
        <is>
          <t xml:space="preserve"> </t>
        </is>
      </c>
    </row>
    <row r="115">
      <c r="A115" s="3" t="inlineStr">
        <is>
          <t>Derivative [Line Items]</t>
        </is>
      </c>
      <c r="B115" s="4" t="inlineStr">
        <is>
          <t xml:space="preserve"> </t>
        </is>
      </c>
    </row>
    <row r="116">
      <c r="A116" s="4" t="inlineStr">
        <is>
          <t>Production Volume | MMBTU</t>
        </is>
      </c>
      <c r="B116" s="5" t="n">
        <v>1500</v>
      </c>
    </row>
    <row r="117">
      <c r="A117" s="4" t="inlineStr">
        <is>
          <t>Contract price</t>
        </is>
      </c>
      <c r="B117" s="14" t="n">
        <v>80.8</v>
      </c>
    </row>
    <row r="118">
      <c r="A118" s="4" t="inlineStr">
        <is>
          <t>Settlement (paid) received | $</t>
        </is>
      </c>
      <c r="B118" s="6" t="n">
        <v>13014</v>
      </c>
    </row>
    <row r="119">
      <c r="A119" s="4" t="inlineStr">
        <is>
          <t>Oil Fixed Price Swaps [Member] | December 2023 [Member]</t>
        </is>
      </c>
      <c r="B119" s="4" t="inlineStr">
        <is>
          <t xml:space="preserve"> </t>
        </is>
      </c>
    </row>
    <row r="120">
      <c r="A120" s="3" t="inlineStr">
        <is>
          <t>Derivative [Line Items]</t>
        </is>
      </c>
      <c r="B120" s="4" t="inlineStr">
        <is>
          <t xml:space="preserve"> </t>
        </is>
      </c>
    </row>
    <row r="121">
      <c r="A121" s="4" t="inlineStr">
        <is>
          <t>Production Volume | MMBTU</t>
        </is>
      </c>
      <c r="B121" s="5" t="n">
        <v>1000</v>
      </c>
    </row>
    <row r="122">
      <c r="A122" s="4" t="inlineStr">
        <is>
          <t>Contract price</t>
        </is>
      </c>
      <c r="B122" s="12" t="n">
        <v>80.73999999999999</v>
      </c>
    </row>
    <row r="123">
      <c r="A123" s="4" t="inlineStr">
        <is>
          <t>Settlement (paid) received | $</t>
        </is>
      </c>
      <c r="B123" s="6" t="n">
        <v>8616</v>
      </c>
    </row>
    <row r="124">
      <c r="A124" s="4" t="inlineStr">
        <is>
          <t>Oil Fixed Price Swaps [Member] | December 2023 - February 2024 [Member]</t>
        </is>
      </c>
      <c r="B124" s="4" t="inlineStr">
        <is>
          <t xml:space="preserve"> </t>
        </is>
      </c>
    </row>
    <row r="125">
      <c r="A125" s="3" t="inlineStr">
        <is>
          <t>Derivative [Line Items]</t>
        </is>
      </c>
      <c r="B125" s="4" t="inlineStr">
        <is>
          <t xml:space="preserve"> </t>
        </is>
      </c>
    </row>
    <row r="126">
      <c r="A126" s="4" t="inlineStr">
        <is>
          <t>Production Volume | MMBTU</t>
        </is>
      </c>
      <c r="B126" s="5" t="n">
        <v>750</v>
      </c>
    </row>
    <row r="127">
      <c r="A127" s="4" t="inlineStr">
        <is>
          <t>Contract price</t>
        </is>
      </c>
      <c r="B127" s="12" t="n">
        <v>71.75</v>
      </c>
    </row>
    <row r="128">
      <c r="A128" s="4" t="inlineStr">
        <is>
          <t>Settlement (paid) received | $</t>
        </is>
      </c>
      <c r="B128" s="6" t="n">
        <v>-55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Narrative) (Details) - USD ($)</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Fair value of derivative contracts, asset</t>
        </is>
      </c>
      <c r="B3" s="6" t="n">
        <v>2241770</v>
      </c>
      <c r="C3" s="6" t="n">
        <v>32835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Schedule of Gain or Loss on Derivative Contracts, Net) (Details) - USD ($)</t>
        </is>
      </c>
      <c r="C1" s="2" t="inlineStr">
        <is>
          <t>3 Months Ended</t>
        </is>
      </c>
    </row>
    <row r="2">
      <c r="C2" s="2" t="inlineStr">
        <is>
          <t>Mar. 31, 2024</t>
        </is>
      </c>
      <c r="D2" s="2" t="inlineStr">
        <is>
          <t>Mar. 31, 2023</t>
        </is>
      </c>
    </row>
    <row r="3">
      <c r="A3" s="3" t="inlineStr">
        <is>
          <t>Derivative [Line Items]</t>
        </is>
      </c>
      <c r="C3" s="4" t="inlineStr">
        <is>
          <t xml:space="preserve"> </t>
        </is>
      </c>
      <c r="D3" s="4" t="inlineStr">
        <is>
          <t xml:space="preserve"> </t>
        </is>
      </c>
    </row>
    <row r="4">
      <c r="A4" s="4" t="inlineStr">
        <is>
          <t>Cash received (paid) on derivative contracts, net</t>
        </is>
      </c>
      <c r="C4" s="6" t="n">
        <v>1669309</v>
      </c>
      <c r="D4" s="6" t="n">
        <v>630421</v>
      </c>
    </row>
    <row r="5">
      <c r="A5" s="4" t="inlineStr">
        <is>
          <t>Non-cash gain (loss) on derivative contracts, net</t>
        </is>
      </c>
      <c r="C5" s="5" t="n">
        <v>-1041817</v>
      </c>
      <c r="D5" s="5" t="n">
        <v>3172399</v>
      </c>
    </row>
    <row r="6">
      <c r="A6" s="4" t="inlineStr">
        <is>
          <t>Gains (losses) on derivative contracts, net</t>
        </is>
      </c>
      <c r="C6" s="5" t="n">
        <v>627492</v>
      </c>
      <c r="D6" s="5" t="n">
        <v>3802820</v>
      </c>
    </row>
    <row r="7">
      <c r="A7" s="4" t="inlineStr">
        <is>
          <t>Natural Gas Costless Collars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Cash received (paid) on derivative contracts, net</t>
        </is>
      </c>
      <c r="C9" s="5" t="n">
        <v>1107575</v>
      </c>
      <c r="D9" s="5" t="n">
        <v>715590</v>
      </c>
    </row>
    <row r="10">
      <c r="A10" s="4" t="inlineStr">
        <is>
          <t>Non-cash gain (loss) on derivative contracts, net</t>
        </is>
      </c>
      <c r="C10" s="5" t="n">
        <v>-759269</v>
      </c>
      <c r="D10" s="5" t="n">
        <v>583601</v>
      </c>
    </row>
    <row r="11">
      <c r="A11" s="4" t="inlineStr">
        <is>
          <t>Natural Gas Fixed Price Swaps [Membe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Cash received (paid) on derivative contracts, net</t>
        </is>
      </c>
      <c r="B13" s="4" t="inlineStr">
        <is>
          <t>[1]</t>
        </is>
      </c>
      <c r="C13" s="5" t="n">
        <v>555248</v>
      </c>
      <c r="D13" s="5" t="n">
        <v>83100</v>
      </c>
    </row>
    <row r="14">
      <c r="A14" s="4" t="inlineStr">
        <is>
          <t>Non-cash gain (loss) on derivative contracts, net</t>
        </is>
      </c>
      <c r="C14" s="5" t="n">
        <v>198016</v>
      </c>
      <c r="D14" s="5" t="n">
        <v>2173378</v>
      </c>
    </row>
    <row r="15">
      <c r="A15" s="4" t="inlineStr">
        <is>
          <t>Oil Costless Collar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Cash received (paid) on derivative contracts, net</t>
        </is>
      </c>
      <c r="C17" s="5" t="n">
        <v>-1219</v>
      </c>
      <c r="D17" s="4" t="inlineStr">
        <is>
          <t xml:space="preserve"> </t>
        </is>
      </c>
    </row>
    <row r="18">
      <c r="A18" s="4" t="inlineStr">
        <is>
          <t>Non-cash gain (loss) on derivative contracts, net</t>
        </is>
      </c>
      <c r="C18" s="5" t="n">
        <v>-94898</v>
      </c>
      <c r="D18" s="5" t="n">
        <v>22262</v>
      </c>
    </row>
    <row r="19">
      <c r="A19" s="4" t="inlineStr">
        <is>
          <t>Oil Fixed Price Swaps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Cash received (paid) on derivative contracts, net</t>
        </is>
      </c>
      <c r="B21" s="4" t="inlineStr">
        <is>
          <t>[1]</t>
        </is>
      </c>
      <c r="C21" s="5" t="n">
        <v>7705</v>
      </c>
      <c r="D21" s="5" t="n">
        <v>-168269</v>
      </c>
    </row>
    <row r="22">
      <c r="A22" s="4" t="inlineStr">
        <is>
          <t>Non-cash gain (loss) on derivative contracts, net</t>
        </is>
      </c>
      <c r="C22" s="6" t="n">
        <v>-385666</v>
      </c>
      <c r="D22" s="6" t="n">
        <v>393158</v>
      </c>
    </row>
    <row r="23"/>
    <row r="24">
      <c r="A24" s="4" t="inlineStr">
        <is>
          <t>[1] For the three months ended March 31, 2023, excludes $ 373,745 of cash paid to settle off-market derivative contracts that are not reflected on the Condensed Statements of Income. Total cash paid related to off-market derivatives was $ 560,162 for the three months ended March 31, 2023 and is reflected in the Financing Activities section of the Condensed Statements of Cash Flows.</t>
        </is>
      </c>
    </row>
  </sheetData>
  <mergeCells count="4">
    <mergeCell ref="A1:B2"/>
    <mergeCell ref="C1:D1"/>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Schedule of Gain or Loss on Derivative Contracts, Net) (Parenthetical) (Detail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Cash paid to settle off-market derivative contracts</t>
        </is>
      </c>
      <c r="B4" s="6" t="n">
        <v>373745</v>
      </c>
    </row>
    <row r="5">
      <c r="A5" s="4" t="inlineStr">
        <is>
          <t>Cash paid on off-market derivatives</t>
        </is>
      </c>
      <c r="B5" s="6" t="n">
        <v>5601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Summary Of Derivative Contracts) (Details) - USD ($)</t>
        </is>
      </c>
      <c r="C1" s="2" t="inlineStr">
        <is>
          <t>Mar. 31, 2024</t>
        </is>
      </c>
      <c r="D1" s="2" t="inlineStr">
        <is>
          <t>Dec. 31, 2023</t>
        </is>
      </c>
    </row>
    <row r="2">
      <c r="A2" s="3" t="inlineStr">
        <is>
          <t>Derivative Instruments and Hedging Activities Disclosure [Abstract]</t>
        </is>
      </c>
      <c r="C2" s="4" t="inlineStr">
        <is>
          <t xml:space="preserve"> </t>
        </is>
      </c>
      <c r="D2" s="4" t="inlineStr">
        <is>
          <t xml:space="preserve"> </t>
        </is>
      </c>
    </row>
    <row r="3">
      <c r="A3" s="4" t="inlineStr">
        <is>
          <t>Gross amounts recognized - Current Assets</t>
        </is>
      </c>
      <c r="B3" s="4" t="inlineStr">
        <is>
          <t>[1]</t>
        </is>
      </c>
      <c r="C3" s="6" t="n">
        <v>3022985</v>
      </c>
      <c r="D3" s="6" t="n">
        <v>3318046</v>
      </c>
    </row>
    <row r="4">
      <c r="A4" s="4" t="inlineStr">
        <is>
          <t>Offsetting adjustments - Current Assets</t>
        </is>
      </c>
      <c r="B4" s="4" t="inlineStr">
        <is>
          <t>[1]</t>
        </is>
      </c>
      <c r="C4" s="5" t="n">
        <v>-622595</v>
      </c>
      <c r="D4" s="5" t="n">
        <v>-197439</v>
      </c>
    </row>
    <row r="5">
      <c r="A5" s="4" t="inlineStr">
        <is>
          <t>Net presentation on condensed balance sheets - Current Assets</t>
        </is>
      </c>
      <c r="B5" s="4" t="inlineStr">
        <is>
          <t>[1]</t>
        </is>
      </c>
      <c r="C5" s="5" t="n">
        <v>2400390</v>
      </c>
      <c r="D5" s="5" t="n">
        <v>3120607</v>
      </c>
    </row>
    <row r="6">
      <c r="A6" s="4" t="inlineStr">
        <is>
          <t>Gross amounts recognized - Non-Current Assets</t>
        </is>
      </c>
      <c r="B6" s="4" t="inlineStr">
        <is>
          <t>[1]</t>
        </is>
      </c>
      <c r="C6" s="5" t="n">
        <v>548314</v>
      </c>
      <c r="D6" s="5" t="n">
        <v>344614</v>
      </c>
    </row>
    <row r="7">
      <c r="A7" s="4" t="inlineStr">
        <is>
          <t>Offsetting adjustments - Non-Current Assets</t>
        </is>
      </c>
      <c r="B7" s="4" t="inlineStr">
        <is>
          <t>[1]</t>
        </is>
      </c>
      <c r="C7" s="5" t="n">
        <v>-548314</v>
      </c>
      <c r="D7" s="5" t="n">
        <v>-181634</v>
      </c>
    </row>
    <row r="8">
      <c r="A8" s="4" t="inlineStr">
        <is>
          <t>Net presentation on condensed balance sheets - Non-Current Assets</t>
        </is>
      </c>
      <c r="B8" s="4" t="inlineStr">
        <is>
          <t>[1]</t>
        </is>
      </c>
      <c r="C8" s="4" t="inlineStr">
        <is>
          <t xml:space="preserve"> </t>
        </is>
      </c>
      <c r="D8" s="5" t="n">
        <v>162980</v>
      </c>
    </row>
    <row r="9">
      <c r="A9" s="4" t="inlineStr">
        <is>
          <t>Gross amounts recognized - Current Liabilities</t>
        </is>
      </c>
      <c r="B9" s="4" t="inlineStr">
        <is>
          <t>[1]</t>
        </is>
      </c>
      <c r="C9" s="5" t="n">
        <v>622596</v>
      </c>
      <c r="D9" s="5" t="n">
        <v>197439</v>
      </c>
    </row>
    <row r="10">
      <c r="A10" s="4" t="inlineStr">
        <is>
          <t>Offsetting adjustments - Current Liabilities</t>
        </is>
      </c>
      <c r="B10" s="4" t="inlineStr">
        <is>
          <t>[1]</t>
        </is>
      </c>
      <c r="C10" s="5" t="n">
        <v>-622596</v>
      </c>
      <c r="D10" s="5" t="n">
        <v>-197439</v>
      </c>
    </row>
    <row r="11">
      <c r="A11" s="4" t="inlineStr">
        <is>
          <t>Gross amounts recognized - Non-Current Liabilities</t>
        </is>
      </c>
      <c r="B11" s="4" t="inlineStr">
        <is>
          <t>[1]</t>
        </is>
      </c>
      <c r="C11" s="5" t="n">
        <v>706934</v>
      </c>
      <c r="D11" s="5" t="n">
        <v>181634</v>
      </c>
    </row>
    <row r="12">
      <c r="A12" s="4" t="inlineStr">
        <is>
          <t>Offsetting adjustments - Non-Current Liabilities</t>
        </is>
      </c>
      <c r="B12" s="4" t="inlineStr">
        <is>
          <t>[1]</t>
        </is>
      </c>
      <c r="C12" s="5" t="n">
        <v>-548314</v>
      </c>
      <c r="D12" s="6" t="n">
        <v>-181634</v>
      </c>
    </row>
    <row r="13">
      <c r="A13" s="4" t="inlineStr">
        <is>
          <t>Derivative contracts, net</t>
        </is>
      </c>
      <c r="B13" s="4" t="inlineStr">
        <is>
          <t>[1]</t>
        </is>
      </c>
      <c r="C13" s="6" t="n">
        <v>158620</v>
      </c>
      <c r="D13" s="4" t="inlineStr">
        <is>
          <t xml:space="preserve"> </t>
        </is>
      </c>
    </row>
    <row r="14"/>
    <row r="15">
      <c r="A15" s="4" t="inlineStr">
        <is>
          <t>[1] See Note 10: Fair Value Measurements for further disclosures regarding fair value of financial instruments.</t>
        </is>
      </c>
    </row>
  </sheetData>
  <mergeCells count="3">
    <mergeCell ref="A1:B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ummary Of Fair Value Measurement Information For Financial Assets And Liabilities Measured At Fair Value On A Recurring Basis) (Details)</t>
        </is>
      </c>
      <c r="B1" s="2" t="inlineStr">
        <is>
          <t>Mar. 31, 2024 USD ($)</t>
        </is>
      </c>
    </row>
    <row r="2">
      <c r="A2" s="4" t="inlineStr">
        <is>
          <t>Swap [Member]</t>
        </is>
      </c>
      <c r="B2" s="4" t="inlineStr">
        <is>
          <t xml:space="preserve"> </t>
        </is>
      </c>
    </row>
    <row r="3">
      <c r="A3" s="3" t="inlineStr">
        <is>
          <t>Fair Value, Assets and Liabilities Measured on Recurring Basis [Line Items]</t>
        </is>
      </c>
      <c r="B3" s="4" t="inlineStr">
        <is>
          <t xml:space="preserve"> </t>
        </is>
      </c>
    </row>
    <row r="4">
      <c r="A4" s="4" t="inlineStr">
        <is>
          <t>Financial Assets (Liabilities)</t>
        </is>
      </c>
      <c r="B4" s="6" t="n">
        <v>723379</v>
      </c>
    </row>
    <row r="5">
      <c r="A5" s="4" t="inlineStr">
        <is>
          <t>Swap [Member] | Fair Value, Inputs, Level 2 [Member]</t>
        </is>
      </c>
      <c r="B5" s="4" t="inlineStr">
        <is>
          <t xml:space="preserve"> </t>
        </is>
      </c>
    </row>
    <row r="6">
      <c r="A6" s="3" t="inlineStr">
        <is>
          <t>Fair Value, Assets and Liabilities Measured on Recurring Basis [Line Items]</t>
        </is>
      </c>
      <c r="B6" s="4" t="inlineStr">
        <is>
          <t xml:space="preserve"> </t>
        </is>
      </c>
    </row>
    <row r="7">
      <c r="A7" s="4" t="inlineStr">
        <is>
          <t>Financial Assets (Liabilities)</t>
        </is>
      </c>
      <c r="B7" s="5" t="n">
        <v>723379</v>
      </c>
    </row>
    <row r="8">
      <c r="A8" s="4" t="inlineStr">
        <is>
          <t>Collars [Member]</t>
        </is>
      </c>
      <c r="B8" s="4" t="inlineStr">
        <is>
          <t xml:space="preserve"> </t>
        </is>
      </c>
    </row>
    <row r="9">
      <c r="A9" s="3" t="inlineStr">
        <is>
          <t>Fair Value, Assets and Liabilities Measured on Recurring Basis [Line Items]</t>
        </is>
      </c>
      <c r="B9" s="4" t="inlineStr">
        <is>
          <t xml:space="preserve"> </t>
        </is>
      </c>
    </row>
    <row r="10">
      <c r="A10" s="4" t="inlineStr">
        <is>
          <t>Financial Assets (Liabilities)</t>
        </is>
      </c>
      <c r="B10" s="5" t="n">
        <v>1518391</v>
      </c>
    </row>
    <row r="11">
      <c r="A11" s="4" t="inlineStr">
        <is>
          <t>Collars [Member] | Fair Value, Inputs, Level 2 [Member]</t>
        </is>
      </c>
      <c r="B11" s="4" t="inlineStr">
        <is>
          <t xml:space="preserve"> </t>
        </is>
      </c>
    </row>
    <row r="12">
      <c r="A12" s="3" t="inlineStr">
        <is>
          <t>Fair Value, Assets and Liabilities Measured on Recurring Basis [Line Items]</t>
        </is>
      </c>
      <c r="B12" s="4" t="inlineStr">
        <is>
          <t xml:space="preserve"> </t>
        </is>
      </c>
    </row>
    <row r="13">
      <c r="A13" s="4" t="inlineStr">
        <is>
          <t>Financial Assets (Liabilities)</t>
        </is>
      </c>
      <c r="B13" s="6" t="n">
        <v>15183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 Summary Of Derivative Instruments Contracts (Details) - Revolving Credit Facility [Member] - USD ($)</t>
        </is>
      </c>
      <c r="C1" s="2" t="inlineStr">
        <is>
          <t>3 Months Ended</t>
        </is>
      </c>
    </row>
    <row r="2">
      <c r="B2" s="2" t="inlineStr">
        <is>
          <t>Apr. 18, 2024</t>
        </is>
      </c>
      <c r="C2" s="2" t="inlineStr">
        <is>
          <t>Mar. 31, 2024</t>
        </is>
      </c>
    </row>
    <row r="3">
      <c r="A3" s="3" t="inlineStr">
        <is>
          <t>Subsequent Event [Line Items]</t>
        </is>
      </c>
      <c r="B3" s="4" t="inlineStr">
        <is>
          <t xml:space="preserve"> </t>
        </is>
      </c>
      <c r="C3" s="4" t="inlineStr">
        <is>
          <t xml:space="preserve"> </t>
        </is>
      </c>
    </row>
    <row r="4">
      <c r="A4" s="4" t="inlineStr">
        <is>
          <t>Credit facility maturity</t>
        </is>
      </c>
      <c r="B4" s="4" t="inlineStr">
        <is>
          <t xml:space="preserve"> </t>
        </is>
      </c>
      <c r="C4" s="4" t="inlineStr">
        <is>
          <t>Sep.  01,  2025</t>
        </is>
      </c>
    </row>
    <row r="5">
      <c r="A5" s="4" t="inlineStr">
        <is>
          <t>Borrowing base of credit facility</t>
        </is>
      </c>
      <c r="B5" s="4" t="inlineStr">
        <is>
          <t xml:space="preserve"> </t>
        </is>
      </c>
      <c r="C5" s="6" t="n">
        <v>50000000</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redit facility maturity</t>
        </is>
      </c>
      <c r="B8" s="4" t="inlineStr">
        <is>
          <t>Sep.  01,  2028</t>
        </is>
      </c>
      <c r="C8" s="4" t="inlineStr">
        <is>
          <t xml:space="preserve"> </t>
        </is>
      </c>
    </row>
    <row r="9">
      <c r="A9" s="4" t="inlineStr">
        <is>
          <t>Borrowing base of credit facility</t>
        </is>
      </c>
      <c r="B9" s="6" t="n">
        <v>50000000</v>
      </c>
      <c r="C9" s="4" t="inlineStr">
        <is>
          <t xml:space="preserve"> </t>
        </is>
      </c>
    </row>
    <row r="10">
      <c r="A10" s="4" t="inlineStr">
        <is>
          <t>Sixth Amendment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redit facility maturity</t>
        </is>
      </c>
      <c r="B12" s="4" t="inlineStr">
        <is>
          <t>Sep.  01,  2028</t>
        </is>
      </c>
      <c r="C12" s="4" t="inlineStr">
        <is>
          <t xml:space="preserve"> </t>
        </is>
      </c>
    </row>
    <row r="13">
      <c r="A13" s="4" t="inlineStr">
        <is>
          <t>Borrowing base of credit facility</t>
        </is>
      </c>
      <c r="B13" s="6" t="n">
        <v>50000000</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4" customWidth="1" min="2" max="2"/>
    <col width="22" customWidth="1" min="3" max="3"/>
    <col width="40" customWidth="1" min="4" max="4"/>
    <col width="42" customWidth="1" min="5" max="5"/>
    <col width="27" customWidth="1" min="6" max="6"/>
    <col width="24" customWidth="1" min="7" max="7"/>
  </cols>
  <sheetData>
    <row r="1">
      <c r="A1" s="1" t="inlineStr">
        <is>
          <t>Statements Of Stockholders' Equity - USD ($)</t>
        </is>
      </c>
      <c r="B1" s="2" t="inlineStr">
        <is>
          <t>Total</t>
        </is>
      </c>
      <c r="C1" s="2" t="inlineStr">
        <is>
          <t>Common Stock [Member]</t>
        </is>
      </c>
      <c r="D1" s="2" t="inlineStr">
        <is>
          <t>Capital in Excess of Par Value [Member]</t>
        </is>
      </c>
      <c r="E1" s="2" t="inlineStr">
        <is>
          <t>Deferred Directors' Compensation [Member]</t>
        </is>
      </c>
      <c r="F1" s="2" t="inlineStr">
        <is>
          <t>Retained Earnings [Member]</t>
        </is>
      </c>
      <c r="G1" s="2" t="inlineStr">
        <is>
          <t>Treasury Stock [Member]</t>
        </is>
      </c>
    </row>
    <row r="2">
      <c r="A2" s="4" t="inlineStr">
        <is>
          <t>Balances at Dec. 31, 2022</t>
        </is>
      </c>
      <c r="B2" s="6" t="n">
        <v>110103126</v>
      </c>
      <c r="C2" s="6" t="n">
        <v>598731</v>
      </c>
      <c r="D2" s="6" t="n">
        <v>43344916</v>
      </c>
      <c r="E2" s="6" t="n">
        <v>1541070</v>
      </c>
      <c r="F2" s="6" t="n">
        <v>68925774</v>
      </c>
      <c r="G2" s="6" t="n">
        <v>-4307365</v>
      </c>
    </row>
    <row r="3">
      <c r="A3" s="4" t="inlineStr">
        <is>
          <t>Balances, shares at Dec. 31, 2022</t>
        </is>
      </c>
      <c r="B3" s="4" t="inlineStr">
        <is>
          <t xml:space="preserve"> </t>
        </is>
      </c>
      <c r="C3" s="5" t="n">
        <v>35938206</v>
      </c>
      <c r="D3" s="4" t="inlineStr">
        <is>
          <t xml:space="preserve"> </t>
        </is>
      </c>
      <c r="E3" s="4" t="inlineStr">
        <is>
          <t xml:space="preserve"> </t>
        </is>
      </c>
      <c r="F3" s="4" t="inlineStr">
        <is>
          <t xml:space="preserve"> </t>
        </is>
      </c>
      <c r="G3" s="4" t="inlineStr">
        <is>
          <t xml:space="preserve"> </t>
        </is>
      </c>
    </row>
    <row r="4">
      <c r="A4" s="4" t="inlineStr">
        <is>
          <t>Balances, Treasury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300272</v>
      </c>
    </row>
    <row r="5">
      <c r="A5" s="4" t="inlineStr">
        <is>
          <t>Net income (loss)</t>
        </is>
      </c>
      <c r="B5" s="5" t="n">
        <v>9553244</v>
      </c>
      <c r="C5" s="4" t="inlineStr">
        <is>
          <t xml:space="preserve"> </t>
        </is>
      </c>
      <c r="D5" s="4" t="inlineStr">
        <is>
          <t xml:space="preserve"> </t>
        </is>
      </c>
      <c r="E5" s="4" t="inlineStr">
        <is>
          <t xml:space="preserve"> </t>
        </is>
      </c>
      <c r="F5" s="5" t="n">
        <v>9553244</v>
      </c>
      <c r="G5" s="4" t="inlineStr">
        <is>
          <t xml:space="preserve"> </t>
        </is>
      </c>
    </row>
    <row r="6">
      <c r="A6" s="4" t="inlineStr">
        <is>
          <t>Restricted stock award expense</t>
        </is>
      </c>
      <c r="B6" s="5" t="n">
        <v>580998</v>
      </c>
      <c r="C6" s="4" t="inlineStr">
        <is>
          <t xml:space="preserve"> </t>
        </is>
      </c>
      <c r="D6" s="5" t="n">
        <v>580998</v>
      </c>
      <c r="E6" s="4" t="inlineStr">
        <is>
          <t xml:space="preserve"> </t>
        </is>
      </c>
      <c r="F6" s="4" t="inlineStr">
        <is>
          <t xml:space="preserve"> </t>
        </is>
      </c>
      <c r="G6" s="4" t="inlineStr">
        <is>
          <t xml:space="preserve"> </t>
        </is>
      </c>
    </row>
    <row r="7">
      <c r="A7" s="4" t="inlineStr">
        <is>
          <t>Dividends declared</t>
        </is>
      </c>
      <c r="B7" s="5" t="n">
        <v>-50034</v>
      </c>
      <c r="C7" s="4" t="inlineStr">
        <is>
          <t xml:space="preserve"> </t>
        </is>
      </c>
      <c r="D7" s="4" t="inlineStr">
        <is>
          <t xml:space="preserve"> </t>
        </is>
      </c>
      <c r="E7" s="4" t="inlineStr">
        <is>
          <t xml:space="preserve"> </t>
        </is>
      </c>
      <c r="F7" s="5" t="n">
        <v>-50034</v>
      </c>
      <c r="G7" s="4" t="inlineStr">
        <is>
          <t xml:space="preserve"> </t>
        </is>
      </c>
    </row>
    <row r="8">
      <c r="A8" s="4" t="inlineStr">
        <is>
          <t>Distribution of restricted stock to officers and directors</t>
        </is>
      </c>
      <c r="B8" s="4" t="inlineStr">
        <is>
          <t xml:space="preserve"> </t>
        </is>
      </c>
      <c r="C8" s="4" t="inlineStr">
        <is>
          <t xml:space="preserve"> </t>
        </is>
      </c>
      <c r="D8" s="5" t="n">
        <v>-766846</v>
      </c>
      <c r="E8" s="4" t="inlineStr">
        <is>
          <t xml:space="preserve"> </t>
        </is>
      </c>
      <c r="F8" s="4" t="inlineStr">
        <is>
          <t xml:space="preserve"> </t>
        </is>
      </c>
      <c r="G8" s="6" t="n">
        <v>766846</v>
      </c>
    </row>
    <row r="9">
      <c r="A9" s="4" t="inlineStr">
        <is>
          <t>Distribution of restricted stock to officers and directors, shares</t>
        </is>
      </c>
      <c r="B9" s="4" t="inlineStr">
        <is>
          <t xml:space="preserve"> </t>
        </is>
      </c>
      <c r="C9" s="4" t="inlineStr">
        <is>
          <t xml:space="preserve"> </t>
        </is>
      </c>
      <c r="D9" s="4" t="inlineStr">
        <is>
          <t xml:space="preserve"> </t>
        </is>
      </c>
      <c r="E9" s="4" t="inlineStr">
        <is>
          <t xml:space="preserve"> </t>
        </is>
      </c>
      <c r="F9" s="4" t="inlineStr">
        <is>
          <t xml:space="preserve"> </t>
        </is>
      </c>
      <c r="G9" s="5" t="n">
        <v>53476</v>
      </c>
    </row>
    <row r="10">
      <c r="A10" s="4" t="inlineStr">
        <is>
          <t>Distribution of deferred directors' compensation</t>
        </is>
      </c>
      <c r="B10" s="4" t="inlineStr">
        <is>
          <t xml:space="preserve"> </t>
        </is>
      </c>
      <c r="C10" s="4" t="inlineStr">
        <is>
          <t xml:space="preserve"> </t>
        </is>
      </c>
      <c r="D10" s="5" t="n">
        <v>-24330</v>
      </c>
      <c r="E10" s="5" t="n">
        <v>-281497</v>
      </c>
      <c r="F10" s="4" t="inlineStr">
        <is>
          <t xml:space="preserve"> </t>
        </is>
      </c>
      <c r="G10" s="6" t="n">
        <v>305827</v>
      </c>
    </row>
    <row r="11">
      <c r="A11" s="4" t="inlineStr">
        <is>
          <t>Distribution of deferred directors' compensatio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1312</v>
      </c>
    </row>
    <row r="12">
      <c r="A12" s="4" t="inlineStr">
        <is>
          <t>Increase in deferred directors' compensation charged to expense</t>
        </is>
      </c>
      <c r="B12" s="5" t="n">
        <v>53589</v>
      </c>
      <c r="C12" s="4" t="inlineStr">
        <is>
          <t xml:space="preserve"> </t>
        </is>
      </c>
      <c r="D12" s="4" t="inlineStr">
        <is>
          <t xml:space="preserve"> </t>
        </is>
      </c>
      <c r="E12" s="5" t="n">
        <v>53589</v>
      </c>
      <c r="F12" s="4" t="inlineStr">
        <is>
          <t xml:space="preserve"> </t>
        </is>
      </c>
      <c r="G12" s="4" t="inlineStr">
        <is>
          <t xml:space="preserve"> </t>
        </is>
      </c>
    </row>
    <row r="13">
      <c r="A13" s="4" t="inlineStr">
        <is>
          <t>Balances at Mar. 31, 2023</t>
        </is>
      </c>
      <c r="B13" s="5" t="n">
        <v>120240923</v>
      </c>
      <c r="C13" s="6" t="n">
        <v>598731</v>
      </c>
      <c r="D13" s="5" t="n">
        <v>43134738</v>
      </c>
      <c r="E13" s="5" t="n">
        <v>1313162</v>
      </c>
      <c r="F13" s="5" t="n">
        <v>78428984</v>
      </c>
      <c r="G13" s="6" t="n">
        <v>-3234692</v>
      </c>
    </row>
    <row r="14">
      <c r="A14" s="4" t="inlineStr">
        <is>
          <t>Balances, shares at Mar. 31, 2023</t>
        </is>
      </c>
      <c r="B14" s="4" t="inlineStr">
        <is>
          <t xml:space="preserve"> </t>
        </is>
      </c>
      <c r="C14" s="5" t="n">
        <v>35938206</v>
      </c>
      <c r="D14" s="4" t="inlineStr">
        <is>
          <t xml:space="preserve"> </t>
        </is>
      </c>
      <c r="E14" s="4" t="inlineStr">
        <is>
          <t xml:space="preserve"> </t>
        </is>
      </c>
      <c r="F14" s="4" t="inlineStr">
        <is>
          <t xml:space="preserve"> </t>
        </is>
      </c>
      <c r="G14" s="4" t="inlineStr">
        <is>
          <t xml:space="preserve"> </t>
        </is>
      </c>
    </row>
    <row r="15">
      <c r="A15" s="4" t="inlineStr">
        <is>
          <t>Balances, Treasury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225484</v>
      </c>
    </row>
    <row r="16">
      <c r="A16" s="4" t="inlineStr">
        <is>
          <t>Balances at Dec. 31, 2023</t>
        </is>
      </c>
      <c r="B16" s="6" t="n">
        <v>123231414</v>
      </c>
      <c r="C16" s="6" t="n">
        <v>601788</v>
      </c>
      <c r="D16" s="5" t="n">
        <v>41676417</v>
      </c>
      <c r="E16" s="5" t="n">
        <v>1487590</v>
      </c>
      <c r="F16" s="5" t="n">
        <v>80022839</v>
      </c>
      <c r="G16" s="6" t="n">
        <v>-557220</v>
      </c>
    </row>
    <row r="17">
      <c r="A17" s="4" t="inlineStr">
        <is>
          <t>Balances, shares at Dec. 31, 2023</t>
        </is>
      </c>
      <c r="B17" s="4" t="inlineStr">
        <is>
          <t xml:space="preserve"> </t>
        </is>
      </c>
      <c r="C17" s="5" t="n">
        <v>36121723</v>
      </c>
      <c r="D17" s="4" t="inlineStr">
        <is>
          <t xml:space="preserve"> </t>
        </is>
      </c>
      <c r="E17" s="4" t="inlineStr">
        <is>
          <t xml:space="preserve"> </t>
        </is>
      </c>
      <c r="F17" s="4" t="inlineStr">
        <is>
          <t xml:space="preserve"> </t>
        </is>
      </c>
      <c r="G17" s="4" t="inlineStr">
        <is>
          <t xml:space="preserve"> </t>
        </is>
      </c>
    </row>
    <row r="18">
      <c r="A18" s="4" t="inlineStr">
        <is>
          <t>Balances, Treasury shares at Dec. 31, 2023</t>
        </is>
      </c>
      <c r="B18" s="5" t="n">
        <v>131477</v>
      </c>
      <c r="C18" s="4" t="inlineStr">
        <is>
          <t xml:space="preserve"> </t>
        </is>
      </c>
      <c r="D18" s="4" t="inlineStr">
        <is>
          <t xml:space="preserve"> </t>
        </is>
      </c>
      <c r="E18" s="4" t="inlineStr">
        <is>
          <t xml:space="preserve"> </t>
        </is>
      </c>
      <c r="F18" s="4" t="inlineStr">
        <is>
          <t xml:space="preserve"> </t>
        </is>
      </c>
      <c r="G18" s="5" t="n">
        <v>-131477</v>
      </c>
    </row>
    <row r="19">
      <c r="A19" s="4" t="inlineStr">
        <is>
          <t>Net income (loss)</t>
        </is>
      </c>
      <c r="B19" s="6" t="n">
        <v>-183615</v>
      </c>
      <c r="C19" s="4" t="inlineStr">
        <is>
          <t xml:space="preserve"> </t>
        </is>
      </c>
      <c r="D19" s="4" t="inlineStr">
        <is>
          <t xml:space="preserve"> </t>
        </is>
      </c>
      <c r="E19" s="4" t="inlineStr">
        <is>
          <t xml:space="preserve"> </t>
        </is>
      </c>
      <c r="F19" s="5" t="n">
        <v>-183615</v>
      </c>
      <c r="G19" s="4" t="inlineStr">
        <is>
          <t xml:space="preserve"> </t>
        </is>
      </c>
    </row>
    <row r="20">
      <c r="A20" s="4" t="inlineStr">
        <is>
          <t>Restricted stock award expense</t>
        </is>
      </c>
      <c r="B20" s="5" t="n">
        <v>656656</v>
      </c>
      <c r="C20" s="4" t="inlineStr">
        <is>
          <t xml:space="preserve"> </t>
        </is>
      </c>
      <c r="D20" s="5" t="n">
        <v>656656</v>
      </c>
      <c r="E20" s="4" t="inlineStr">
        <is>
          <t xml:space="preserve"> </t>
        </is>
      </c>
      <c r="F20" s="4" t="inlineStr">
        <is>
          <t xml:space="preserve"> </t>
        </is>
      </c>
      <c r="G20" s="4" t="inlineStr">
        <is>
          <t xml:space="preserve"> </t>
        </is>
      </c>
    </row>
    <row r="21">
      <c r="A21" s="4" t="inlineStr">
        <is>
          <t>Dividends declared</t>
        </is>
      </c>
      <c r="B21" s="5" t="n">
        <v>-1121314</v>
      </c>
      <c r="C21" s="4" t="inlineStr">
        <is>
          <t xml:space="preserve"> </t>
        </is>
      </c>
      <c r="D21" s="4" t="inlineStr">
        <is>
          <t xml:space="preserve"> </t>
        </is>
      </c>
      <c r="E21" s="4" t="inlineStr">
        <is>
          <t xml:space="preserve"> </t>
        </is>
      </c>
      <c r="F21" s="5" t="n">
        <v>-1121314</v>
      </c>
      <c r="G21" s="4" t="inlineStr">
        <is>
          <t xml:space="preserve"> </t>
        </is>
      </c>
    </row>
    <row r="22">
      <c r="A22" s="4" t="inlineStr">
        <is>
          <t>Distribution of deferred directors' compensation</t>
        </is>
      </c>
      <c r="B22" s="4" t="inlineStr">
        <is>
          <t xml:space="preserve"> </t>
        </is>
      </c>
      <c r="C22" s="4" t="inlineStr">
        <is>
          <t xml:space="preserve"> </t>
        </is>
      </c>
      <c r="D22" s="5" t="n">
        <v>70344</v>
      </c>
      <c r="E22" s="5" t="n">
        <v>-107199</v>
      </c>
      <c r="F22" s="4" t="inlineStr">
        <is>
          <t xml:space="preserve"> </t>
        </is>
      </c>
      <c r="G22" s="6" t="n">
        <v>36855</v>
      </c>
    </row>
    <row r="23">
      <c r="A23" s="4" t="inlineStr">
        <is>
          <t>Distribution of deferred directors' compensati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8692</v>
      </c>
    </row>
    <row r="24">
      <c r="A24" s="4" t="inlineStr">
        <is>
          <t>Increase in deferred directors' compensation charged to expense</t>
        </is>
      </c>
      <c r="B24" s="5" t="n">
        <v>45132</v>
      </c>
      <c r="C24" s="4" t="inlineStr">
        <is>
          <t xml:space="preserve"> </t>
        </is>
      </c>
      <c r="D24" s="4" t="inlineStr">
        <is>
          <t xml:space="preserve"> </t>
        </is>
      </c>
      <c r="E24" s="5" t="n">
        <v>45132</v>
      </c>
      <c r="F24" s="4" t="inlineStr">
        <is>
          <t xml:space="preserve"> </t>
        </is>
      </c>
      <c r="G24" s="4" t="inlineStr">
        <is>
          <t xml:space="preserve"> </t>
        </is>
      </c>
    </row>
    <row r="25">
      <c r="A25" s="4" t="inlineStr">
        <is>
          <t>Balances at Mar. 31, 2024</t>
        </is>
      </c>
      <c r="B25" s="6" t="n">
        <v>122628273</v>
      </c>
      <c r="C25" s="6" t="n">
        <v>601788</v>
      </c>
      <c r="D25" s="6" t="n">
        <v>42403417</v>
      </c>
      <c r="E25" s="6" t="n">
        <v>1425523</v>
      </c>
      <c r="F25" s="6" t="n">
        <v>78717910</v>
      </c>
      <c r="G25" s="6" t="n">
        <v>-520365</v>
      </c>
    </row>
    <row r="26">
      <c r="A26" s="4" t="inlineStr">
        <is>
          <t>Balances, shares at Mar. 31, 2024</t>
        </is>
      </c>
      <c r="B26" s="4" t="inlineStr">
        <is>
          <t xml:space="preserve"> </t>
        </is>
      </c>
      <c r="C26" s="5" t="n">
        <v>36121723</v>
      </c>
      <c r="D26" s="4" t="inlineStr">
        <is>
          <t xml:space="preserve"> </t>
        </is>
      </c>
      <c r="E26" s="4" t="inlineStr">
        <is>
          <t xml:space="preserve"> </t>
        </is>
      </c>
      <c r="F26" s="4" t="inlineStr">
        <is>
          <t xml:space="preserve"> </t>
        </is>
      </c>
      <c r="G26" s="4" t="inlineStr">
        <is>
          <t xml:space="preserve"> </t>
        </is>
      </c>
    </row>
    <row r="27">
      <c r="A27" s="4" t="inlineStr">
        <is>
          <t>Balances, Treasury shares at Mar. 31, 2024</t>
        </is>
      </c>
      <c r="B27" s="5" t="n">
        <v>122785</v>
      </c>
      <c r="C27" s="4" t="inlineStr">
        <is>
          <t xml:space="preserve"> </t>
        </is>
      </c>
      <c r="D27" s="4" t="inlineStr">
        <is>
          <t xml:space="preserve"> </t>
        </is>
      </c>
      <c r="E27" s="4" t="inlineStr">
        <is>
          <t xml:space="preserve"> </t>
        </is>
      </c>
      <c r="F27" s="4" t="inlineStr">
        <is>
          <t xml:space="preserve"> </t>
        </is>
      </c>
      <c r="G27" s="5" t="n">
        <v>-122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83615</v>
      </c>
      <c r="C4" s="6" t="n">
        <v>9553244</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2356326</v>
      </c>
      <c r="C6" s="5" t="n">
        <v>1889990</v>
      </c>
    </row>
    <row r="7">
      <c r="A7" s="4" t="inlineStr">
        <is>
          <t>Impairment of producing properties</t>
        </is>
      </c>
      <c r="B7" s="4" t="inlineStr">
        <is>
          <t xml:space="preserve"> </t>
        </is>
      </c>
      <c r="C7" s="5" t="n">
        <v>2073</v>
      </c>
    </row>
    <row r="8">
      <c r="A8" s="4" t="inlineStr">
        <is>
          <t>Provision for deferred income taxes</t>
        </is>
      </c>
      <c r="B8" s="5" t="n">
        <v>25332</v>
      </c>
      <c r="C8" s="5" t="n">
        <v>2934000</v>
      </c>
    </row>
    <row r="9">
      <c r="A9" s="4" t="inlineStr">
        <is>
          <t>Gain from leasing fee mineral acreage</t>
        </is>
      </c>
      <c r="B9" s="5" t="n">
        <v>-151718</v>
      </c>
      <c r="C9" s="5" t="n">
        <v>-313150</v>
      </c>
    </row>
    <row r="10">
      <c r="A10" s="4" t="inlineStr">
        <is>
          <t>Proceeds from leasing fee mineral acreage</t>
        </is>
      </c>
      <c r="B10" s="5" t="n">
        <v>151718</v>
      </c>
      <c r="C10" s="5" t="n">
        <v>373878</v>
      </c>
    </row>
    <row r="11">
      <c r="A11" s="4" t="inlineStr">
        <is>
          <t>Net (gain) loss on sales of assets</t>
        </is>
      </c>
      <c r="B11" s="5" t="n">
        <v>-66500</v>
      </c>
      <c r="C11" s="5" t="n">
        <v>-4417983</v>
      </c>
    </row>
    <row r="12">
      <c r="A12" s="4" t="inlineStr">
        <is>
          <t>Directors' deferred compensation expense</t>
        </is>
      </c>
      <c r="B12" s="5" t="n">
        <v>45132</v>
      </c>
      <c r="C12" s="5" t="n">
        <v>53589</v>
      </c>
    </row>
    <row r="13">
      <c r="A13" s="4" t="inlineStr">
        <is>
          <t>Total (gain) loss on derivative contracts</t>
        </is>
      </c>
      <c r="B13" s="5" t="n">
        <v>-627492</v>
      </c>
      <c r="C13" s="5" t="n">
        <v>-3802820</v>
      </c>
    </row>
    <row r="14">
      <c r="A14" s="4" t="inlineStr">
        <is>
          <t>Cash receipts (payments) on settled derivative contracts</t>
        </is>
      </c>
      <c r="B14" s="5" t="n">
        <v>1669309</v>
      </c>
      <c r="C14" s="5" t="n">
        <v>816838</v>
      </c>
    </row>
    <row r="15">
      <c r="A15" s="4" t="inlineStr">
        <is>
          <t>Restricted stock award expense</t>
        </is>
      </c>
      <c r="B15" s="5" t="n">
        <v>656656</v>
      </c>
      <c r="C15" s="5" t="n">
        <v>580998</v>
      </c>
    </row>
    <row r="16">
      <c r="A16" s="4" t="inlineStr">
        <is>
          <t>Other</t>
        </is>
      </c>
      <c r="B16" s="5" t="n">
        <v>35731</v>
      </c>
      <c r="C16" s="5" t="n">
        <v>35904</v>
      </c>
    </row>
    <row r="17">
      <c r="A17" s="3" t="inlineStr">
        <is>
          <t>Cash provided (used) by changes in assets and liabilities:</t>
        </is>
      </c>
      <c r="B17" s="4" t="inlineStr">
        <is>
          <t xml:space="preserve"> </t>
        </is>
      </c>
      <c r="C17" s="4" t="inlineStr">
        <is>
          <t xml:space="preserve"> </t>
        </is>
      </c>
    </row>
    <row r="18">
      <c r="A18" s="4" t="inlineStr">
        <is>
          <t>Natural gas, oil and NGL sales receivables</t>
        </is>
      </c>
      <c r="B18" s="5" t="n">
        <v>1216455</v>
      </c>
      <c r="C18" s="5" t="n">
        <v>2328673</v>
      </c>
    </row>
    <row r="19">
      <c r="A19" s="4" t="inlineStr">
        <is>
          <t>Other current assets</t>
        </is>
      </c>
      <c r="B19" s="5" t="n">
        <v>207497</v>
      </c>
      <c r="C19" s="5" t="n">
        <v>123948</v>
      </c>
    </row>
    <row r="20">
      <c r="A20" s="4" t="inlineStr">
        <is>
          <t>Accounts payable</t>
        </is>
      </c>
      <c r="B20" s="5" t="n">
        <v>67986</v>
      </c>
      <c r="C20" s="5" t="n">
        <v>-175207</v>
      </c>
    </row>
    <row r="21">
      <c r="A21" s="4" t="inlineStr">
        <is>
          <t>Income taxes receivable</t>
        </is>
      </c>
      <c r="B21" s="5" t="n">
        <v>378</v>
      </c>
      <c r="C21" s="5" t="n">
        <v>-776077</v>
      </c>
    </row>
    <row r="22">
      <c r="A22" s="4" t="inlineStr">
        <is>
          <t>Other non-current assets</t>
        </is>
      </c>
      <c r="B22" s="5" t="n">
        <v>56338</v>
      </c>
      <c r="C22" s="5" t="n">
        <v>40576</v>
      </c>
    </row>
    <row r="23">
      <c r="A23" s="4" t="inlineStr">
        <is>
          <t>Income taxes payable</t>
        </is>
      </c>
      <c r="B23" s="4" t="inlineStr">
        <is>
          <t xml:space="preserve"> </t>
        </is>
      </c>
      <c r="C23" s="5" t="n">
        <v>-576427</v>
      </c>
    </row>
    <row r="24">
      <c r="A24" s="4" t="inlineStr">
        <is>
          <t>Accrued liabilities</t>
        </is>
      </c>
      <c r="B24" s="5" t="n">
        <v>-212882</v>
      </c>
      <c r="C24" s="5" t="n">
        <v>261430</v>
      </c>
    </row>
    <row r="25">
      <c r="A25" s="4" t="inlineStr">
        <is>
          <t>Total adjustments</t>
        </is>
      </c>
      <c r="B25" s="5" t="n">
        <v>5430266</v>
      </c>
      <c r="C25" s="5" t="n">
        <v>-619767</v>
      </c>
    </row>
    <row r="26">
      <c r="A26" s="4" t="inlineStr">
        <is>
          <t>Net cash provided by operating activities</t>
        </is>
      </c>
      <c r="B26" s="5" t="n">
        <v>5246651</v>
      </c>
      <c r="C26" s="5" t="n">
        <v>8933477</v>
      </c>
    </row>
    <row r="27">
      <c r="A27" s="3" t="inlineStr">
        <is>
          <t>Investing Activities</t>
        </is>
      </c>
      <c r="B27" s="4" t="inlineStr">
        <is>
          <t xml:space="preserve"> </t>
        </is>
      </c>
      <c r="C27" s="4" t="inlineStr">
        <is>
          <t xml:space="preserve"> </t>
        </is>
      </c>
    </row>
    <row r="28">
      <c r="A28" s="4" t="inlineStr">
        <is>
          <t>Capital expenditures</t>
        </is>
      </c>
      <c r="B28" s="5" t="n">
        <v>-7440</v>
      </c>
      <c r="C28" s="5" t="n">
        <v>-190826</v>
      </c>
    </row>
    <row r="29">
      <c r="A29" s="4" t="inlineStr">
        <is>
          <t>Acquisition of minerals and overriding royalty interests</t>
        </is>
      </c>
      <c r="B29" s="5" t="n">
        <v>-1406248</v>
      </c>
      <c r="C29" s="5" t="n">
        <v>-10236615</v>
      </c>
    </row>
    <row r="30">
      <c r="A30" s="4" t="inlineStr">
        <is>
          <t>Net proceeds from sales of assets</t>
        </is>
      </c>
      <c r="B30" s="5" t="n">
        <v>66500</v>
      </c>
      <c r="C30" s="5" t="n">
        <v>9210005</v>
      </c>
    </row>
    <row r="31">
      <c r="A31" s="4" t="inlineStr">
        <is>
          <t>Net cash provided by (used in) investing activities</t>
        </is>
      </c>
      <c r="B31" s="5" t="n">
        <v>-1347188</v>
      </c>
      <c r="C31" s="5" t="n">
        <v>-1217436</v>
      </c>
    </row>
    <row r="32">
      <c r="A32" s="3" t="inlineStr">
        <is>
          <t>Financing Activities</t>
        </is>
      </c>
      <c r="B32" s="4" t="inlineStr">
        <is>
          <t xml:space="preserve"> </t>
        </is>
      </c>
      <c r="C32" s="4" t="inlineStr">
        <is>
          <t xml:space="preserve"> </t>
        </is>
      </c>
    </row>
    <row r="33">
      <c r="A33" s="4" t="inlineStr">
        <is>
          <t>Borrowings under Credit Facility</t>
        </is>
      </c>
      <c r="B33" s="5" t="n">
        <v>1000000</v>
      </c>
      <c r="C33" s="5" t="n">
        <v>6000000</v>
      </c>
    </row>
    <row r="34">
      <c r="A34" s="4" t="inlineStr">
        <is>
          <t>Payments of loan principal</t>
        </is>
      </c>
      <c r="B34" s="5" t="n">
        <v>-3000000</v>
      </c>
      <c r="C34" s="5" t="n">
        <v>-13300000</v>
      </c>
    </row>
    <row r="35">
      <c r="A35" s="4" t="inlineStr">
        <is>
          <t>Payments on off-market derivative contracts</t>
        </is>
      </c>
      <c r="B35" s="4" t="inlineStr">
        <is>
          <t xml:space="preserve"> </t>
        </is>
      </c>
      <c r="C35" s="5" t="n">
        <v>-560162</v>
      </c>
    </row>
    <row r="36">
      <c r="A36" s="4" t="inlineStr">
        <is>
          <t>Payments of dividends</t>
        </is>
      </c>
      <c r="B36" s="5" t="n">
        <v>-1079968</v>
      </c>
      <c r="C36" s="5" t="n">
        <v>-810071</v>
      </c>
    </row>
    <row r="37">
      <c r="A37" s="4" t="inlineStr">
        <is>
          <t>Net cash provided by (used in) financing activities</t>
        </is>
      </c>
      <c r="B37" s="5" t="n">
        <v>-3079968</v>
      </c>
      <c r="C37" s="5" t="n">
        <v>-8670233</v>
      </c>
    </row>
    <row r="38">
      <c r="A38" s="4" t="inlineStr">
        <is>
          <t>Increase (decrease) in cash and cash equivalents</t>
        </is>
      </c>
      <c r="B38" s="5" t="n">
        <v>819495</v>
      </c>
      <c r="C38" s="5" t="n">
        <v>-954192</v>
      </c>
    </row>
    <row r="39">
      <c r="A39" s="4" t="inlineStr">
        <is>
          <t>Cash and cash equivalents at beginning of period</t>
        </is>
      </c>
      <c r="B39" s="5" t="n">
        <v>806254</v>
      </c>
      <c r="C39" s="5" t="n">
        <v>2115652</v>
      </c>
    </row>
    <row r="40">
      <c r="A40" s="4" t="inlineStr">
        <is>
          <t>Cash and cash equivalents at end of period</t>
        </is>
      </c>
      <c r="B40" s="5" t="n">
        <v>1625749</v>
      </c>
      <c r="C40" s="5" t="n">
        <v>1161460</v>
      </c>
    </row>
    <row r="41">
      <c r="A41" s="3" t="inlineStr">
        <is>
          <t>Supplemental Disclosures of Cash Flow Information:</t>
        </is>
      </c>
      <c r="B41" s="4" t="inlineStr">
        <is>
          <t xml:space="preserve"> </t>
        </is>
      </c>
      <c r="C41" s="4" t="inlineStr">
        <is>
          <t xml:space="preserve"> </t>
        </is>
      </c>
    </row>
    <row r="42">
      <c r="A42" s="4" t="inlineStr">
        <is>
          <t>Interest paid (net of capitalized interest)</t>
        </is>
      </c>
      <c r="B42" s="5" t="n">
        <v>733799</v>
      </c>
      <c r="C42" s="5" t="n">
        <v>611922</v>
      </c>
    </row>
    <row r="43">
      <c r="A43" s="4" t="inlineStr">
        <is>
          <t>Income taxes paid (net of refunds received)</t>
        </is>
      </c>
      <c r="B43" s="5" t="n">
        <v>16623</v>
      </c>
      <c r="C43" s="5" t="n">
        <v>1485505</v>
      </c>
    </row>
    <row r="44">
      <c r="A44" s="3" t="inlineStr">
        <is>
          <t>Supplemental Schedule of Noncash Investing and Financing Activities:</t>
        </is>
      </c>
      <c r="B44" s="4" t="inlineStr">
        <is>
          <t xml:space="preserve"> </t>
        </is>
      </c>
      <c r="C44" s="4" t="inlineStr">
        <is>
          <t xml:space="preserve"> </t>
        </is>
      </c>
    </row>
    <row r="45">
      <c r="A45" s="4" t="inlineStr">
        <is>
          <t>Dividends declared and unpaid</t>
        </is>
      </c>
      <c r="B45" s="5" t="n">
        <v>41346</v>
      </c>
      <c r="C45" s="5" t="n">
        <v>50034</v>
      </c>
    </row>
    <row r="46">
      <c r="A46" s="4" t="inlineStr">
        <is>
          <t>Gross additions to properties and equipment</t>
        </is>
      </c>
      <c r="B46" s="5" t="n">
        <v>1406743</v>
      </c>
      <c r="C46" s="5" t="n">
        <v>10996880</v>
      </c>
    </row>
    <row r="47">
      <c r="A47" s="4" t="inlineStr">
        <is>
          <t>Net increase (decrease) in accounts receivable for properties and equipment additions</t>
        </is>
      </c>
      <c r="B47" s="5" t="n">
        <v>6945</v>
      </c>
      <c r="C47" s="5" t="n">
        <v>-569439</v>
      </c>
    </row>
    <row r="48">
      <c r="A48" s="4" t="inlineStr">
        <is>
          <t>Capital expenditures and acquisitions</t>
        </is>
      </c>
      <c r="B48" s="6" t="n">
        <v>1413688</v>
      </c>
      <c r="C48" s="6" t="n">
        <v>10427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and Accounting Principl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Accounting Principles</t>
        </is>
      </c>
      <c r="B4" s="4" t="inlineStr">
        <is>
          <t>NOTE 1: Basis of Presentation and Accounting Principles Basis of Presentation The accompanying unaudited condensed financial statements of PHX Minerals Inc. have been prepared in accordance with the instructions to Form 10-Q as prescribed by the SEC. Management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a full fiscal year.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Annual Report on Form 10-K for the fiscal year ended December 31, 2023. Unless indicated otherwise or the context requires, the terms “we,” “our,” “us,” “PHX” or the “Company” refer to PHX Minerals Inc.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NOTE 2: Revenues Revenues from contracts with customers Natural gas, oil and NGL sales Sales of natural gas, oil and NGL are recognized when production is sold to a purchaser and control of the product has been transferred. Oil is priced on the delivery date based upon prevailing prices published by purchasers with certain adjustments related to oil quality and physical location. The price the Company receives for natural gas and NGL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Each unit of commodity is considered a separate performance obligation; however, as consideration is variable, the Company utilizes the variable consideration allocation exception permitted under the standard to allocate the variable consideration to the specific units of commodity to which they relate. Disaggregation of natural gas, oil and NGL revenues The following table presents the disaggregation of the Company's natural gas, oil and NGL revenues for the three months ended March 31, 2024 and 2023:
Three Months Ended March 31, 2024
Royalty Interest Working Interest Total
Natural gas revenue $ 3,201,897 $ 363,777 $ 3,565,674
Oil revenue 2,518,321 313,875 2,832,196
NGL revenue 456,056 236,282 692,338
Natural gas, oil and NGL sales $ 6,176,274 $ 913,934 $ 7,090,208
Three Months Ended March 31, 2023
Royalty Interest Working Interest Total
Natural gas revenue $ 6,186,021 $ 724,748 $ 6,910,769
Oil revenue 3,432,950 679,838 4,112,788
NGL revenue 504,770 328,920 833,690
Natural gas, oil and NGL sales $ 10,123,741 $ 1,733,506 $ 11,857,247 Prior-period performance obligations and contract balances The Company records revenue in the month production is delivered to the purchaser. As a non-operator, the Company has limite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the natural gas, oil and NGL sales receivables line item on the Company’s balance sheets. The difference between the Company's estimates and the actual amounts received for natural gas, oil and NGL sales is recorded in the quarter that payment is received from the third party. For the quarters ended March 31, 2024 and 2023, revenue recognized during the reporting period related to performance obligations satisfied in prior reporting periods for existing wells was considered a change in estimate. As noted above, as a non-operator, there are instances when the Company is limited by the information operators provide. Through cash received on new wells, in the quarters ended March 31, 2024 and 2023, the Company identified several producing properties on its minerals that had production dates prior to the quarters ended March 31, 2024 and 2023. Estimates of the natural gas and oil sales related to those properties were made and are reflected in the natural gas, oil and NGL sales on the Company’s Statements of Income and on the Company’s Balance Sheets in natural gas, oil and NGL sales receivables. In connection with obtaining more relevant information on new wells on Company acreage during the quarters ended March 31, 2024 and 2023, the Company recorded a change in estimate for new wells to natural gas, oil and NGL sales totaling $ 447,284 of which $ 23,159 related to the production periods before January 1, 2023 and $ 424,125 related to the fiscal year ended December 31, 2023; and the Company recorded a change in estimate for new wells to natural gas, oil and NGL sales totaling $ 876,704 of which $ 64,900 related to the production periods before October 1, 2022 and $ 811,804 related to the three months ended December 31, 2022. Lease bonus revenue The Company generates lease bonus revenue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Extractive Activities—Oil and Gas), and upon leasing, it recognizes the lease bonus as a cost recovery with any excess above its cost basis in the mineral interests being treated as a gain. The excess of lease bonus above the mineral interests basis is shown in the lease bonuses and rental income line item on the Company’s Statements of Income. Natural gas and oil derivative contracts See Note 9 for discussion of the Company’s accounting for derivative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3: Income Taxes The Company’s provision for income taxes differs from the statutory rate primarily due to estimated federal and state benefits generated from excess federal and Oklahoma percentage depletion, which are permanent tax benefits, and the change in valuation allowance from prior year. Excess percentage depletion, both federal and Oklahoma, can only be taken in the amount that exceeds cost depletion, which is calculated on a unit-of-production basis. The Company completes an evaluation of the expected realization of the Company’s gross deferred tax assets each quarter. Excess tax benefits and deficiencies of stock-based compensation are recognized as provision (benefit) for income taxes in the Company’s Statements of Income.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The federal and Oklahoma excess percentage depletion estimates will be updated throughout the year until finalized with detailed well-by-well calculations at fiscal year-end. Depending upon whether a provision for income taxes or a benefit for income taxes is expected for a year, federal and Oklahoma excess percentage depletion will either decrease or increase the effective tax rate, respectively.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As of March 31, 2024, the Company completed an evaluation of the expected realization of its gross deferred tax assets. As a result of its evaluation, the Company concluded a valuation allowance is required for certain state deferred tax assets and for the quarter ended March 31, 2024 , the change in the Company’s valuation allowance from December 31, 2023 is an increase of $ 1,000 recorded in the income tax provision. The Company’s effective tax rate for the three months ended March 31, 2024 was a - 30 % provision as compared to a 24 % provision for the three months ended March 31, 2023 . The change in effective tax rate resulted from a decrease in net income and the discrete income tax expense for deferred directors' compensation benefit and changes in state tax rates recorded in the quarter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7:54Z</dcterms:created>
  <dcterms:modified xmlns:dcterms="http://purl.org/dc/terms/" xmlns:xsi="http://www.w3.org/2001/XMLSchema-instance" xsi:type="dcterms:W3CDTF">2024-05-08T20:17:54Z</dcterms:modified>
</cp:coreProperties>
</file>